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Long-Term Other Liabilities" sheetId="17" state="visible" r:id="rId17"/>
    <sheet xmlns:r="http://schemas.openxmlformats.org/officeDocument/2006/relationships" name="Debt and Credit Arrangements" sheetId="18" state="visible" r:id="rId18"/>
    <sheet xmlns:r="http://schemas.openxmlformats.org/officeDocument/2006/relationships" name="Reserve for Product Warrant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Segment, Customer and Geographi"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Sale of Certain Subsidiary Asse" sheetId="29" state="visible" r:id="rId29"/>
    <sheet xmlns:r="http://schemas.openxmlformats.org/officeDocument/2006/relationships" name="Schedule II_ Valuation And Qual" sheetId="30" state="visible" r:id="rId30"/>
    <sheet xmlns:r="http://schemas.openxmlformats.org/officeDocument/2006/relationships" name="Organization and Significant _2" sheetId="31" state="visible" r:id="rId31"/>
    <sheet xmlns:r="http://schemas.openxmlformats.org/officeDocument/2006/relationships" name="Revenue (Tables)" sheetId="32" state="visible" r:id="rId32"/>
    <sheet xmlns:r="http://schemas.openxmlformats.org/officeDocument/2006/relationships" name="Allowance for Doubtful Accoun_2"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Accrued Liabilities (Tables)" sheetId="39" state="visible" r:id="rId39"/>
    <sheet xmlns:r="http://schemas.openxmlformats.org/officeDocument/2006/relationships" name="Long-Term Other Liabilities (Ta"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Other Income (Expense), Net (Ta" sheetId="43" state="visible" r:id="rId43"/>
    <sheet xmlns:r="http://schemas.openxmlformats.org/officeDocument/2006/relationships" name="Income Taxes (Tables)" sheetId="44" state="visible" r:id="rId44"/>
    <sheet xmlns:r="http://schemas.openxmlformats.org/officeDocument/2006/relationships" name="Segment, Customer and Geograp_2" sheetId="45" state="visible" r:id="rId45"/>
    <sheet xmlns:r="http://schemas.openxmlformats.org/officeDocument/2006/relationships" name="Organization and Significant _3" sheetId="46" state="visible" r:id="rId46"/>
    <sheet xmlns:r="http://schemas.openxmlformats.org/officeDocument/2006/relationships" name="Revenue - Narrative (Details)" sheetId="47" state="visible" r:id="rId47"/>
    <sheet xmlns:r="http://schemas.openxmlformats.org/officeDocument/2006/relationships" name="Revenue - Unbilled AR and Defer" sheetId="48" state="visible" r:id="rId48"/>
    <sheet xmlns:r="http://schemas.openxmlformats.org/officeDocument/2006/relationships" name="Allowance for Doubtful Accoun_3" sheetId="49" state="visible" r:id="rId49"/>
    <sheet xmlns:r="http://schemas.openxmlformats.org/officeDocument/2006/relationships" name="Inventories (Details)" sheetId="50" state="visible" r:id="rId50"/>
    <sheet xmlns:r="http://schemas.openxmlformats.org/officeDocument/2006/relationships" name="Inventories - Narrative (Detail"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Intangible Assets - Narrative (" sheetId="54" state="visible" r:id="rId54"/>
    <sheet xmlns:r="http://schemas.openxmlformats.org/officeDocument/2006/relationships" name="Intangible Assets - Components " sheetId="55" state="visible" r:id="rId55"/>
    <sheet xmlns:r="http://schemas.openxmlformats.org/officeDocument/2006/relationships" name="Intangible Assets - Schedule of" sheetId="56" state="visible" r:id="rId56"/>
    <sheet xmlns:r="http://schemas.openxmlformats.org/officeDocument/2006/relationships" name="Intangible Assets - Expected An" sheetId="57" state="visible" r:id="rId57"/>
    <sheet xmlns:r="http://schemas.openxmlformats.org/officeDocument/2006/relationships" name="Goodwill (Details)" sheetId="58" state="visible" r:id="rId58"/>
    <sheet xmlns:r="http://schemas.openxmlformats.org/officeDocument/2006/relationships" name="Leases - Narrative (Details)" sheetId="59" state="visible" r:id="rId59"/>
    <sheet xmlns:r="http://schemas.openxmlformats.org/officeDocument/2006/relationships" name="Leases - Lease Cost (Details)"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Lease Maturities (Deta" sheetId="63" state="visible" r:id="rId63"/>
    <sheet xmlns:r="http://schemas.openxmlformats.org/officeDocument/2006/relationships" name="Leases - Lease Income (Details)" sheetId="64" state="visible" r:id="rId64"/>
    <sheet xmlns:r="http://schemas.openxmlformats.org/officeDocument/2006/relationships" name="Leases - Sales Type Lease Recei" sheetId="65" state="visible" r:id="rId65"/>
    <sheet xmlns:r="http://schemas.openxmlformats.org/officeDocument/2006/relationships" name="Leases - Lease Payments Receiva" sheetId="66" state="visible" r:id="rId66"/>
    <sheet xmlns:r="http://schemas.openxmlformats.org/officeDocument/2006/relationships" name="Accrued Liabilities (Details)" sheetId="67" state="visible" r:id="rId67"/>
    <sheet xmlns:r="http://schemas.openxmlformats.org/officeDocument/2006/relationships" name="Long-Term Other Liabilities (De" sheetId="68" state="visible" r:id="rId68"/>
    <sheet xmlns:r="http://schemas.openxmlformats.org/officeDocument/2006/relationships" name="Debt and Credit Arrangements - " sheetId="69" state="visible" r:id="rId69"/>
    <sheet xmlns:r="http://schemas.openxmlformats.org/officeDocument/2006/relationships" name="Reserve for Product Warranties " sheetId="70" state="visible" r:id="rId70"/>
    <sheet xmlns:r="http://schemas.openxmlformats.org/officeDocument/2006/relationships" name="Stockholders' Equity (Details)" sheetId="71" state="visible" r:id="rId71"/>
    <sheet xmlns:r="http://schemas.openxmlformats.org/officeDocument/2006/relationships" name="Earnings Per Share - Components" sheetId="72" state="visible" r:id="rId72"/>
    <sheet xmlns:r="http://schemas.openxmlformats.org/officeDocument/2006/relationships" name="Share-Based Compensation - Shar" sheetId="73" state="visible" r:id="rId73"/>
    <sheet xmlns:r="http://schemas.openxmlformats.org/officeDocument/2006/relationships" name="Share-Based Compensation - Narr" sheetId="74" state="visible" r:id="rId74"/>
    <sheet xmlns:r="http://schemas.openxmlformats.org/officeDocument/2006/relationships" name="Share-Based Compensation - Stoc" sheetId="75" state="visible" r:id="rId75"/>
    <sheet xmlns:r="http://schemas.openxmlformats.org/officeDocument/2006/relationships" name="Share-Based Compensation - Valu" sheetId="76" state="visible" r:id="rId76"/>
    <sheet xmlns:r="http://schemas.openxmlformats.org/officeDocument/2006/relationships" name="Share-Based Compensation - Rest" sheetId="77" state="visible" r:id="rId77"/>
    <sheet xmlns:r="http://schemas.openxmlformats.org/officeDocument/2006/relationships" name="Share-Based Compensation - Re_2" sheetId="78" state="visible" r:id="rId78"/>
    <sheet xmlns:r="http://schemas.openxmlformats.org/officeDocument/2006/relationships" name="Other Income (Expense), Net (De" sheetId="79" state="visible" r:id="rId79"/>
    <sheet xmlns:r="http://schemas.openxmlformats.org/officeDocument/2006/relationships" name="Income Taxes - Income Loss befo" sheetId="80" state="visible" r:id="rId80"/>
    <sheet xmlns:r="http://schemas.openxmlformats.org/officeDocument/2006/relationships" name="Income Taxes - Component of Inc"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Income Taxes - Unrecognized Tax" sheetId="85" state="visible" r:id="rId85"/>
    <sheet xmlns:r="http://schemas.openxmlformats.org/officeDocument/2006/relationships" name="Employee Benefit Plan (Details)" sheetId="86" state="visible" r:id="rId86"/>
    <sheet xmlns:r="http://schemas.openxmlformats.org/officeDocument/2006/relationships" name="Segment, Customer and Geograp_3" sheetId="87" state="visible" r:id="rId87"/>
    <sheet xmlns:r="http://schemas.openxmlformats.org/officeDocument/2006/relationships" name="Segment, Customer and Geograp_4" sheetId="88" state="visible" r:id="rId88"/>
    <sheet xmlns:r="http://schemas.openxmlformats.org/officeDocument/2006/relationships" name="Commitments And Contingencies -" sheetId="89" state="visible" r:id="rId89"/>
    <sheet xmlns:r="http://schemas.openxmlformats.org/officeDocument/2006/relationships" name="Fair Value Measurements - Narra" sheetId="90" state="visible" r:id="rId90"/>
    <sheet xmlns:r="http://schemas.openxmlformats.org/officeDocument/2006/relationships" name="Sale of Certain Subsidiary (Det" sheetId="91" state="visible" r:id="rId91"/>
    <sheet xmlns:r="http://schemas.openxmlformats.org/officeDocument/2006/relationships" name="Schedule II_ Valuation And Qu_2"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33001</t>
        </is>
      </c>
    </row>
    <row r="9">
      <c r="A9" s="4" t="inlineStr">
        <is>
          <t>Entity Registrant Name</t>
        </is>
      </c>
      <c r="B9" s="4" t="inlineStr">
        <is>
          <t>NATUS MEDICAL INC</t>
        </is>
      </c>
    </row>
    <row r="10">
      <c r="A10" s="4" t="inlineStr">
        <is>
          <t>Entity Central Index Key</t>
        </is>
      </c>
      <c r="B10" s="4" t="inlineStr">
        <is>
          <t>0000878526</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7-0154833</t>
        </is>
      </c>
    </row>
    <row r="17">
      <c r="A17" s="4" t="inlineStr">
        <is>
          <t>Entity Address, Address Line One</t>
        </is>
      </c>
      <c r="B17" s="4" t="inlineStr">
        <is>
          <t>3150 Pleasant View Road</t>
        </is>
      </c>
    </row>
    <row r="18">
      <c r="A18" s="4" t="inlineStr">
        <is>
          <t>Entity Address, City or Town</t>
        </is>
      </c>
      <c r="B18" s="4" t="inlineStr">
        <is>
          <t>Middleton</t>
        </is>
      </c>
    </row>
    <row r="19">
      <c r="A19" s="4" t="inlineStr">
        <is>
          <t>Entity Address, State or Province</t>
        </is>
      </c>
      <c r="B19" s="4" t="inlineStr">
        <is>
          <t>WI</t>
        </is>
      </c>
    </row>
    <row r="20">
      <c r="A20" s="4" t="inlineStr">
        <is>
          <t>Entity Address, Postal Zip Code</t>
        </is>
      </c>
      <c r="B20" s="4" t="inlineStr">
        <is>
          <t>53562</t>
        </is>
      </c>
    </row>
    <row r="21">
      <c r="A21" s="4" t="inlineStr">
        <is>
          <t>City Area Code</t>
        </is>
      </c>
      <c r="B21" s="4" t="inlineStr">
        <is>
          <t>608</t>
        </is>
      </c>
    </row>
    <row r="22">
      <c r="A22" s="4" t="inlineStr">
        <is>
          <t>Local Phone Number</t>
        </is>
      </c>
      <c r="B22" s="4" t="inlineStr">
        <is>
          <t>829-8500</t>
        </is>
      </c>
    </row>
    <row r="23">
      <c r="A23" s="4" t="inlineStr">
        <is>
          <t>Title of 12(b) Security</t>
        </is>
      </c>
      <c r="B23" s="4" t="inlineStr">
        <is>
          <t>Common Stock, $0.001 par value per share</t>
        </is>
      </c>
    </row>
    <row r="24">
      <c r="A24" s="4" t="inlineStr">
        <is>
          <t>Trading Symbol</t>
        </is>
      </c>
      <c r="B24" s="4" t="inlineStr">
        <is>
          <t>NTU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886752114</v>
      </c>
    </row>
    <row r="36">
      <c r="A36" s="4" t="inlineStr">
        <is>
          <t>Entity Common Stock, Shares Outstanding</t>
        </is>
      </c>
      <c r="C36" s="6" t="n">
        <v>34408154</v>
      </c>
    </row>
    <row r="37">
      <c r="A37" s="4" t="inlineStr">
        <is>
          <t>Documents Incorporated by Reference</t>
        </is>
      </c>
      <c r="B37" s="4" t="inlineStr">
        <is>
          <t>Certain portions of the Registrant's Definitive Proxy Statement for the 2022 Annual Meeting of Stockholders or an amendment to this Annual Report on Form 10-K, to be filed with the Securities and Exchange Commission, are incorporated by reference into Part III of this Annual Report on Form 10-K.</t>
        </is>
      </c>
    </row>
    <row r="38">
      <c r="A38" s="4" t="inlineStr">
        <is>
          <t>Auditor Location</t>
        </is>
      </c>
      <c r="B38" s="4" t="inlineStr">
        <is>
          <t>San Francisco, CA</t>
        </is>
      </c>
    </row>
    <row r="39">
      <c r="A39" s="4" t="inlineStr">
        <is>
          <t>Auditor Name</t>
        </is>
      </c>
      <c r="B39" s="4" t="inlineStr">
        <is>
          <t>KPMG LLP</t>
        </is>
      </c>
    </row>
    <row r="40">
      <c r="A40" s="4" t="inlineStr">
        <is>
          <t>Auditor Firm ID</t>
        </is>
      </c>
      <c r="B40"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Receivables [Abstract]</t>
        </is>
      </c>
    </row>
    <row r="4">
      <c r="A4" s="4" t="inlineStr">
        <is>
          <t>Allowance for Doubtful Accounts</t>
        </is>
      </c>
      <c r="B4" s="4" t="inlineStr">
        <is>
          <t xml:space="preserve">ALLOWANCE FOR DOUBTFUL ACCOUNTS We estimate the lifetime allowance for doubtful, potentially uncollectible, accounts receivable upon their inception based on historical collection experience within the markets in which we operate, customer-specific information such as bankruptcy filings or customer liquidity problems, current conditions, and reasonable and supportable forecasts about the future. Our allowance for doubtful accounts is presented as a reduction to accounts receivable on our consolidated balance sheet. When all internal efforts have been exhausted to collect the receivable, it is written off and relieved from the reserve. The details of activity in allowance for doubtful accounts are as follows (in thousands): December 31, 2021 2020 Balance, beginning of period $ 6,213 $ 7,384 Additions charged to expense 181 1,190 Write-offs charged against allowance (1,123) (2,361) Balance, end of period $ 5,271 $ 6,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in thousands): December 31, 2021 2020 Raw materials and subassemblies $ 20,750 $ 22,583 Work in process 2,825 2,294 Finished goods 57,836 65,695 Total Inventories 81,411 90,572 Less: Non-current Inventories (13,666) (14,922) Inventories $ 67,745 $ 75,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in thousands): December 31, 2021 2020 Land $ 1,782 $ 1,792 Buildings 7,238 7,365 Leasehold improvements 7,722 8,050 Finance lease right-of-use assets 2,356 2,555 Office furniture and equipment 20,637 22,148 Computer software and hardware 11,308 10,246 Demonstration and loaned equipment 4,050 3,086 55,093 55,242 Accumulated depreciation (33,310) (30,726) Total $ 21,783 $ 24,516 Depreciation expense of property and equipmen t was $6.3 million, $6.2 million, and $6.6 million in the years ending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following table summarizes the components of gross and net intangible asset balances (in thousands): December 31, 2021 December 31, 2020 Gross Accumulated Accumulated Net Book Gross Accumulated Accumulated Net Book Intangible assets with definite lives: Technology $ 99,920 (6,039) $ (66,679) $ 27,202 $ 112,138 (12,480) $ (64,203) $ 35,455 Customer related 89,794 (50) (57,133) 32,611 94,526 (50) (51,247) 43,229 Trade names 45,593 (3,260) (36,960) 5,373 47,058 (3,677) (31,890) 11,491 Internally developed software 13,281 — (12,985) 296 13,281 — (12,845) 436 Patents 2,705 (133) (2,572) — 2,810 (133) (2,677) — Service Agreements 800 — (769) 31 1,190 — (1,119) 71 Total definite-lived intangible assets 252,093 (9,482) (177,098) 65,513 271,003 (16,340) (163,981) 90,682 Intangible assets with indefinite lives: Intellectual Property 2,004 (2,004) — — 2,059 — — 2,059 Total intangible assets 254,097 (11,486) (177,098) 65,513 273,062 (16,340) (163,981) 92,741 Finite lived intangible assets are amortized over their weighted average lives, which are 14 years for technology, 13 years for patents, 10 years for customer-related intangibles, 7 years for trade names, 6 years for internally developed software, 2 years for service agreements, and 11 years weighted average in total. Internally developed software consists of $11.1 million relating to costs incurred for development of internal use computer software and $2.2 million for development of software to be sold. During the third quarter of 2020 we recorded an impairment charge related to intangible assets of $6.7 million of which $6.4 million was recorded within intangibles amortization within cost of revenue and $0.3 million was recorded within intangibles amortization within operating expense on our income statement. T he impairment related to an end of life decision for an acquired tradename and technology at which time we made the decision to discontinue sales of the related product rather than continuing to invest in the product. During the fourth quarter of 2021 we recorded an impairment charge related to intangible assets of $2.0 million which was recorded within intangibles amortization within operating expense on our income statement. The impairment was a management decision to abandon further development of the product using intellectual property. Amortization expense related to intangible assets with finite and indefinite lives, including impairment charges described above, was as follows (in thousands): Years Ended December 31, 2021 2020 2019 Technology $ 6,907 $ 13,417 $ 6,906 Customer related 9,040 8,825 8,662 Trade names 5,881 6,182 6,111 Intellectual Property 2,004 — — Internally developed software 141 239 1,438 Patents — — 60 Service Agreements 40 40 322 Total amortization $ 24,013 $ 28,703 $ 23,499 The amortization expense amounts shown above include internally developed software not held for sale of $0.1 million, $0.2 million, and $1.3 million for the years ended 2021, 2020, and 2019, respectively. The amortization expense for internally developed software not held for sale is recorded within our income statement as a general and administrative operating expense. The amount in the table shown above for intellectual property relates to the impairment charge recorded during the fourth quarter of 2021. Expected annual amortization expense related to amortizable intangible assets is as follows (in thousands): 2022 $ 17,634 2023 14,865 2024 12,970 2025 12,362 2026 2,408 Thereafter 5,274 Total expected amortization expense $ 65,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arrying amount of goodwill and the changes in those balances are as follows (in thousands): As of December 31, 2019 $ 146,367 Purchase Accounting Adjustments 1,207 Foreign currency translation $ 3,725 As of December 31, 2020 151,299 Foreign currency translation (2,642) As of December 31, 2021 $ 148,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Leases We have operating and finance leases for offices, warehouses, and certain equipment. The leases have remaining lease terms of one Components of lease cost were as follows (in thousands): Year Ended 2021 2020 Operating lease cost $ 6,046 $ 6,696 Finance lease cost: Amortization of right-of-use assets (principal payments) 384 395 Interest on lease liabilities 34 49 Short-term lease cost 22 7 Variable lease cost 1,958 2,541 Sublease income (81) (61) Total lease cost $ 8,363 $ 9,627 Supplemental cash flow information related to leases was as follows (in thousands): Year Ended 2021 2020 Cash paid for amounts included in the measurement of lease liabilities: Operating cash flows from operating leases $ 12,636 $ 13,979 Operating cash flows from finance leases 19 32 Financing cash flows from finance leases 410 527 Right-of-use assets obtained in exchange for lease obligations: Operating leases 3,055 3,290 Finance leases 98 337 Supplemental balance sheet information related to leases was as follows (in thousands): December 31, 2021 December 31, 2020 Operating Leases Operating lease right-of-use assets $ 9,288 $ 11,669 Current portion of operating lease liabilities $ 4,964 $ 6,779 Operating lease liabilities 6,567 8,959 Total operating lease liabilities $ 11,531 $ 15,738 Finance Leases Property and equipment, gross $ 2,356 $ 2,555 Accumulated amortization (1,906) (1,705) Property and equipment, net $ 450 $ 850 Accrued liabilities $ 231 $ 414 Other liabilities 230 446 Total finance lease liabilities $ 461 $ 860 Weighted Average Remaining Lease Term Operating leases 2.97 years 3.33 years Finance leases 2.40 years 2.68 years Weighted Average Discount Rate Operating leases 5.4 % 5.4 % Finance leases 5.1 % 5.1 % As of December 31, 2021, future minimum lease payments included in the measurement of lease liabilities on the consolidated balance sheet, for the following five fiscal years and thereafter, were as follows (in thousands): Year ending December 31, Operating Leases Finance Leases 2022 $ 5,440 $ 240 2023 3,404 159 2024 1,959 63 2025 957 17 2026 630 — Thereafter 105 — Total lease payments 12,495 479 Less imputed interest (964) (18) Total $ 11,531 $ 461 Lessor Leases Pricing of our exclusive hearing screening supply agreement is structured on a fee per baby screened basis and includes a guaranteed minimum payment per unit per contract year for each unit of equipment supplied. We recognize revenues for the hardware products upon commencement of each lease at the net present value of their guaranteed minimum payment standalone selling price allocation. The remaining variable fees are recognized as revenue over the remaining lease term. 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in thousands): Year Ended 2021 2020 Net Sales $ 10 $ 2,226 Cost of Sales 13 4,107 Gross Loss $ (3) $ (1,881) The following table provides lease income related to variable lease payments on our sales-type leases not included in the measurement of the lease receivable (in thousands): Year Ended 2021 2020 Variable lease income $ 877 $ 420 The following table provides lease income on our operating leases (in thousands): Year Ended 2021 2020 Lease income on operating leases $ 197 $ 291 The receivables as a result of our sales-type leases are collateralized by the underlying equipment leased and consist of the following components (in thousands): Year Ended 2021 2020 Net minimum lease payments to be received $ 1,209 $ 1,777 Less: Unearned interest income portion — — Net investment in sales-type leases $ 1,209 $ 1,777 Less: Current portion (447) (444) Long-term net investment in sales-type leases $ 762 $ 1,333 As of December 31, 2021, future minimum lease payments and the reconciliation to net investment in sales-type leases reported on the consolidated balance sheet, for the following five fiscal years and thereafter, were as follows (in thousands): Year Ended December 31, Sales-Type Leases Operating Leases 2022 447 — 2023 399 — 2024 363 — 2025 — — 2026 — — Thereafter — — Total future minimum lease payments 1,209 — Less: imputed interest — — Total $ 1,209 $ — </t>
        </is>
      </c>
    </row>
    <row r="5">
      <c r="A5" s="4" t="inlineStr">
        <is>
          <t>Leases</t>
        </is>
      </c>
      <c r="B5" s="4" t="inlineStr">
        <is>
          <t xml:space="preserve">LEASES Lessee Leases We have operating and finance leases for offices, warehouses, and certain equipment. The leases have remaining lease terms of one Components of lease cost were as follows (in thousands): Year Ended 2021 2020 Operating lease cost $ 6,046 $ 6,696 Finance lease cost: Amortization of right-of-use assets (principal payments) 384 395 Interest on lease liabilities 34 49 Short-term lease cost 22 7 Variable lease cost 1,958 2,541 Sublease income (81) (61) Total lease cost $ 8,363 $ 9,627 Supplemental cash flow information related to leases was as follows (in thousands): Year Ended 2021 2020 Cash paid for amounts included in the measurement of lease liabilities: Operating cash flows from operating leases $ 12,636 $ 13,979 Operating cash flows from finance leases 19 32 Financing cash flows from finance leases 410 527 Right-of-use assets obtained in exchange for lease obligations: Operating leases 3,055 3,290 Finance leases 98 337 Supplemental balance sheet information related to leases was as follows (in thousands): December 31, 2021 December 31, 2020 Operating Leases Operating lease right-of-use assets $ 9,288 $ 11,669 Current portion of operating lease liabilities $ 4,964 $ 6,779 Operating lease liabilities 6,567 8,959 Total operating lease liabilities $ 11,531 $ 15,738 Finance Leases Property and equipment, gross $ 2,356 $ 2,555 Accumulated amortization (1,906) (1,705) Property and equipment, net $ 450 $ 850 Accrued liabilities $ 231 $ 414 Other liabilities 230 446 Total finance lease liabilities $ 461 $ 860 Weighted Average Remaining Lease Term Operating leases 2.97 years 3.33 years Finance leases 2.40 years 2.68 years Weighted Average Discount Rate Operating leases 5.4 % 5.4 % Finance leases 5.1 % 5.1 % As of December 31, 2021, future minimum lease payments included in the measurement of lease liabilities on the consolidated balance sheet, for the following five fiscal years and thereafter, were as follows (in thousands): Year ending December 31, Operating Leases Finance Leases 2022 $ 5,440 $ 240 2023 3,404 159 2024 1,959 63 2025 957 17 2026 630 — Thereafter 105 — Total lease payments 12,495 479 Less imputed interest (964) (18) Total $ 11,531 $ 461 Lessor Leases Pricing of our exclusive hearing screening supply agreement is structured on a fee per baby screened basis and includes a guaranteed minimum payment per unit per contract year for each unit of equipment supplied. We recognize revenues for the hardware products upon commencement of each lease at the net present value of their guaranteed minimum payment standalone selling price allocation. The remaining variable fees are recognized as revenue over the remaining lease term. 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in thousands): Year Ended 2021 2020 Net Sales $ 10 $ 2,226 Cost of Sales 13 4,107 Gross Loss $ (3) $ (1,881) The following table provides lease income related to variable lease payments on our sales-type leases not included in the measurement of the lease receivable (in thousands): Year Ended 2021 2020 Variable lease income $ 877 $ 420 The following table provides lease income on our operating leases (in thousands): Year Ended 2021 2020 Lease income on operating leases $ 197 $ 291 The receivables as a result of our sales-type leases are collateralized by the underlying equipment leased and consist of the following components (in thousands): Year Ended 2021 2020 Net minimum lease payments to be received $ 1,209 $ 1,777 Less: Unearned interest income portion — — Net investment in sales-type leases $ 1,209 $ 1,777 Less: Current portion (447) (444) Long-term net investment in sales-type leases $ 762 $ 1,333 As of December 31, 2021, future minimum lease payments and the reconciliation to net investment in sales-type leases reported on the consolidated balance sheet, for the following five fiscal years and thereafter, were as follows (in thousands): Year Ended December 31, Sales-Type Leases Operating Leases 2022 447 — 2023 399 — 2024 363 — 2025 — — 2026 — — Thereafter — — Total future minimum lease payments 1,209 — Less: imputed interest — — Total $ 1,209 $ — </t>
        </is>
      </c>
    </row>
    <row r="6">
      <c r="A6" s="4" t="inlineStr">
        <is>
          <t>Leases</t>
        </is>
      </c>
      <c r="B6" s="4" t="inlineStr">
        <is>
          <t xml:space="preserve">LEASES Lessee Leases We have operating and finance leases for offices, warehouses, and certain equipment. The leases have remaining lease terms of one Components of lease cost were as follows (in thousands): Year Ended 2021 2020 Operating lease cost $ 6,046 $ 6,696 Finance lease cost: Amortization of right-of-use assets (principal payments) 384 395 Interest on lease liabilities 34 49 Short-term lease cost 22 7 Variable lease cost 1,958 2,541 Sublease income (81) (61) Total lease cost $ 8,363 $ 9,627 Supplemental cash flow information related to leases was as follows (in thousands): Year Ended 2021 2020 Cash paid for amounts included in the measurement of lease liabilities: Operating cash flows from operating leases $ 12,636 $ 13,979 Operating cash flows from finance leases 19 32 Financing cash flows from finance leases 410 527 Right-of-use assets obtained in exchange for lease obligations: Operating leases 3,055 3,290 Finance leases 98 337 Supplemental balance sheet information related to leases was as follows (in thousands): December 31, 2021 December 31, 2020 Operating Leases Operating lease right-of-use assets $ 9,288 $ 11,669 Current portion of operating lease liabilities $ 4,964 $ 6,779 Operating lease liabilities 6,567 8,959 Total operating lease liabilities $ 11,531 $ 15,738 Finance Leases Property and equipment, gross $ 2,356 $ 2,555 Accumulated amortization (1,906) (1,705) Property and equipment, net $ 450 $ 850 Accrued liabilities $ 231 $ 414 Other liabilities 230 446 Total finance lease liabilities $ 461 $ 860 Weighted Average Remaining Lease Term Operating leases 2.97 years 3.33 years Finance leases 2.40 years 2.68 years Weighted Average Discount Rate Operating leases 5.4 % 5.4 % Finance leases 5.1 % 5.1 % As of December 31, 2021, future minimum lease payments included in the measurement of lease liabilities on the consolidated balance sheet, for the following five fiscal years and thereafter, were as follows (in thousands): Year ending December 31, Operating Leases Finance Leases 2022 $ 5,440 $ 240 2023 3,404 159 2024 1,959 63 2025 957 17 2026 630 — Thereafter 105 — Total lease payments 12,495 479 Less imputed interest (964) (18) Total $ 11,531 $ 461 Lessor Leases Pricing of our exclusive hearing screening supply agreement is structured on a fee per baby screened basis and includes a guaranteed minimum payment per unit per contract year for each unit of equipment supplied. We recognize revenues for the hardware products upon commencement of each lease at the net present value of their guaranteed minimum payment standalone selling price allocation. The remaining variable fees are recognized as revenue over the remaining lease term. 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in thousands): Year Ended 2021 2020 Net Sales $ 10 $ 2,226 Cost of Sales 13 4,107 Gross Loss $ (3) $ (1,881) The following table provides lease income related to variable lease payments on our sales-type leases not included in the measurement of the lease receivable (in thousands): Year Ended 2021 2020 Variable lease income $ 877 $ 420 The following table provides lease income on our operating leases (in thousands): Year Ended 2021 2020 Lease income on operating leases $ 197 $ 291 The receivables as a result of our sales-type leases are collateralized by the underlying equipment leased and consist of the following components (in thousands): Year Ended 2021 2020 Net minimum lease payments to be received $ 1,209 $ 1,777 Less: Unearned interest income portion — — Net investment in sales-type leases $ 1,209 $ 1,777 Less: Current portion (447) (444) Long-term net investment in sales-type leases $ 762 $ 1,333 As of December 31, 2021, future minimum lease payments and the reconciliation to net investment in sales-type leases reported on the consolidated balance sheet, for the following five fiscal years and thereafter, were as follows (in thousands): Year Ended December 31, Sales-Type Leases Operating Leases 2022 447 — 2023 399 — 2024 363 — 2025 — — 2026 — — Thereafter — — Total future minimum lease payments 1,209 — Less: imputed interest — — Total $ 1,20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 of (in thousands): December 31, 2021 2020 Compensation and related benefits $ 22,734 $ 20,409 Accrued federal, state, and local taxes 9,855 9,118 Warranty reserve 6,042 5,195 Accrued professional fees 3,573 3,699 Accrued amounts due to customers 2,597 2,743 Self-funded insurance expense 835 911 Accrued travel 794 123 Accrued selling expenses 494 311 Other 1,211 1,727 Total $ 48,135 $ 44,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ther Liabilities</t>
        </is>
      </c>
      <c r="B1" s="2" t="inlineStr">
        <is>
          <t>12 Months Ended</t>
        </is>
      </c>
    </row>
    <row r="2">
      <c r="B2" s="2" t="inlineStr">
        <is>
          <t>Dec. 31, 2021</t>
        </is>
      </c>
    </row>
    <row r="3">
      <c r="A3" s="3" t="inlineStr">
        <is>
          <t>Other Liabilities Disclosure [Abstract]</t>
        </is>
      </c>
    </row>
    <row r="4">
      <c r="A4" s="4" t="inlineStr">
        <is>
          <t>Long-Term Other Liabilities</t>
        </is>
      </c>
      <c r="B4" s="4" t="inlineStr">
        <is>
          <t xml:space="preserve">LONG-TERM OTHER LIABILITIES Long-term other liabilities consist of (in thousands): December 31, 2021 2020 Long-term taxes payable $ 10,678 $ 10,949 Non-current deferred revenue 5,001 4,416 Long-term earnout payable 1,184 1,286 Finance lease liabilities 230 446 CARES Act payroll tax payable — 1,354 Other 144 — Total $ 17,237 $ 18,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1</t>
        </is>
      </c>
    </row>
    <row r="3">
      <c r="A3" s="3" t="inlineStr">
        <is>
          <t>Debt Disclosure [Abstract]</t>
        </is>
      </c>
    </row>
    <row r="4">
      <c r="A4" s="4" t="inlineStr">
        <is>
          <t>Debt and Credit Arrangements</t>
        </is>
      </c>
      <c r="B4" s="4" t="inlineStr">
        <is>
          <t>DEBT AND CREDIT ARRANGEMENTS We have a Credit Agreement with JP Morgan Chase Bank ("JP Morgan"), Citibank, NA (“Citibank”), and Wells Fargo Bank, National Association (“Wells Fargo”). During the third quarter of 2020 we amended the terms of the Credit Agreement to extend the maturity date of the original agreement, reduce the aggregate value of the revolving facility, and amend certain covenants. The amended Credit Agreement provides for an aggregate $15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our assets. The Credit Agreement provides for events of default, including failure to pay any principal or interest when due, failure to perform or observe covenants, bankruptcy or insolvency events and the occurrence of the event has a material adverse effect. We have no other significant credit facilities. As of December 31, 2021, no amounts were outstanding under the Credit Agreement. In addition to the customary restrictive covenants listed above, the Credit Agreement also contains financial covenants that require us to maintain a certain leverage ratio and fixed charge coverage ratio, each as defined in the Credit Agreement: • Leverage Ratio, as defined, to be no higher than 3.25 to 1.00. • Interest Coverage Ratio, as defined, to be at least 1.75 to 1.00 at all times.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2.25% to 3.50%. The Credit Agreement matures on September 25, 2023, at which time all principal amounts outstanding under the Credit Agreement will be due and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t>
        </is>
      </c>
      <c r="B1" s="2" t="inlineStr">
        <is>
          <t>12 Months Ended</t>
        </is>
      </c>
    </row>
    <row r="2">
      <c r="B2" s="2" t="inlineStr">
        <is>
          <t>Dec. 31, 2021</t>
        </is>
      </c>
    </row>
    <row r="3">
      <c r="A3" s="3" t="inlineStr">
        <is>
          <t>Product Warranties Disclosures [Abstract]</t>
        </is>
      </c>
    </row>
    <row r="4">
      <c r="A4" s="4" t="inlineStr">
        <is>
          <t>Reserve for Product Warranties</t>
        </is>
      </c>
      <c r="B4" s="4" t="inlineStr">
        <is>
          <t>RESERVE FOR PRODUCT WARRANTIES We provide a warranty for products that is generally one year in length and in some cases, regulations may require us to provide repair or remediation beyond the typical warranty period. If any of the products contain defects, we may be required to incur additional repair and remediation costs. Service, repair and calibration services are provided by a combination of our owned facilities and vendors on a contract basis.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reserve. The reserve is reduced as costs are incurred to honor existing warranty and regulatory obligations. As of December 31, 2021, we have acc rued $6.0 million for pr oduct related warranties. The estimates we use in projecting future product warranty costs may prove to be incorrect. Any future determination that product warranty reserves are understated could result in increases to cost of sales and reductions in operating profits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5595</v>
      </c>
      <c r="C3" s="5" t="n">
        <v>82082</v>
      </c>
    </row>
    <row r="4">
      <c r="A4" s="4" t="inlineStr">
        <is>
          <t>Accounts receivable, net of allowance for doubtful accounts of $5,271 and $6,213</t>
        </is>
      </c>
      <c r="B4" s="6" t="n">
        <v>111760</v>
      </c>
      <c r="C4" s="6" t="n">
        <v>93133</v>
      </c>
    </row>
    <row r="5">
      <c r="A5" s="4" t="inlineStr">
        <is>
          <t>Inventories</t>
        </is>
      </c>
      <c r="B5" s="6" t="n">
        <v>67745</v>
      </c>
      <c r="C5" s="6" t="n">
        <v>75650</v>
      </c>
    </row>
    <row r="6">
      <c r="A6" s="4" t="inlineStr">
        <is>
          <t>Prepaid expenses and other current assets</t>
        </is>
      </c>
      <c r="B6" s="6" t="n">
        <v>22191</v>
      </c>
      <c r="C6" s="6" t="n">
        <v>20837</v>
      </c>
    </row>
    <row r="7">
      <c r="A7" s="4" t="inlineStr">
        <is>
          <t>Total current assets</t>
        </is>
      </c>
      <c r="B7" s="6" t="n">
        <v>277291</v>
      </c>
      <c r="C7" s="6" t="n">
        <v>271702</v>
      </c>
    </row>
    <row r="8">
      <c r="A8" s="4" t="inlineStr">
        <is>
          <t>Property and equipment, net</t>
        </is>
      </c>
      <c r="B8" s="6" t="n">
        <v>21783</v>
      </c>
      <c r="C8" s="6" t="n">
        <v>24516</v>
      </c>
    </row>
    <row r="9">
      <c r="A9" s="4" t="inlineStr">
        <is>
          <t>Operating lease right-of-use assets</t>
        </is>
      </c>
      <c r="B9" s="6" t="n">
        <v>9288</v>
      </c>
      <c r="C9" s="6" t="n">
        <v>11669</v>
      </c>
    </row>
    <row r="10">
      <c r="A10" s="4" t="inlineStr">
        <is>
          <t>Intangible assets, net</t>
        </is>
      </c>
      <c r="B10" s="6" t="n">
        <v>65513</v>
      </c>
      <c r="C10" s="6" t="n">
        <v>92741</v>
      </c>
    </row>
    <row r="11">
      <c r="A11" s="4" t="inlineStr">
        <is>
          <t>Goodwill</t>
        </is>
      </c>
      <c r="B11" s="6" t="n">
        <v>148657</v>
      </c>
      <c r="C11" s="6" t="n">
        <v>151299</v>
      </c>
    </row>
    <row r="12">
      <c r="A12" s="4" t="inlineStr">
        <is>
          <t>Deferred income tax</t>
        </is>
      </c>
      <c r="B12" s="6" t="n">
        <v>23161</v>
      </c>
      <c r="C12" s="6" t="n">
        <v>27563</v>
      </c>
    </row>
    <row r="13">
      <c r="A13" s="4" t="inlineStr">
        <is>
          <t>Other assets</t>
        </is>
      </c>
      <c r="B13" s="6" t="n">
        <v>18595</v>
      </c>
      <c r="C13" s="6" t="n">
        <v>20904</v>
      </c>
    </row>
    <row r="14">
      <c r="A14" s="4" t="inlineStr">
        <is>
          <t>Total assets</t>
        </is>
      </c>
      <c r="B14" s="6" t="n">
        <v>564288</v>
      </c>
      <c r="C14" s="6" t="n">
        <v>600394</v>
      </c>
    </row>
    <row r="15">
      <c r="A15" s="3" t="inlineStr">
        <is>
          <t>Current liabilities:</t>
        </is>
      </c>
    </row>
    <row r="16">
      <c r="A16" s="4" t="inlineStr">
        <is>
          <t>Accounts payable</t>
        </is>
      </c>
      <c r="B16" s="6" t="n">
        <v>36405</v>
      </c>
      <c r="C16" s="6" t="n">
        <v>23429</v>
      </c>
    </row>
    <row r="17">
      <c r="A17" s="4" t="inlineStr">
        <is>
          <t>Current portion of long-term debt</t>
        </is>
      </c>
      <c r="B17" s="6" t="n">
        <v>0</v>
      </c>
      <c r="C17" s="6" t="n">
        <v>50000</v>
      </c>
    </row>
    <row r="18">
      <c r="A18" s="4" t="inlineStr">
        <is>
          <t>Current portion of operating lease liabilities</t>
        </is>
      </c>
      <c r="B18" s="6" t="n">
        <v>4964</v>
      </c>
      <c r="C18" s="6" t="n">
        <v>6779</v>
      </c>
    </row>
    <row r="19">
      <c r="A19" s="4" t="inlineStr">
        <is>
          <t>Accrued liabilities</t>
        </is>
      </c>
      <c r="B19" s="6" t="n">
        <v>48135</v>
      </c>
      <c r="C19" s="6" t="n">
        <v>44236</v>
      </c>
    </row>
    <row r="20">
      <c r="A20" s="4" t="inlineStr">
        <is>
          <t>Deferred revenue</t>
        </is>
      </c>
      <c r="B20" s="6" t="n">
        <v>25097</v>
      </c>
      <c r="C20" s="6" t="n">
        <v>21308</v>
      </c>
    </row>
    <row r="21">
      <c r="A21" s="4" t="inlineStr">
        <is>
          <t>Total current liabilities</t>
        </is>
      </c>
      <c r="B21" s="6" t="n">
        <v>114601</v>
      </c>
      <c r="C21" s="6" t="n">
        <v>145752</v>
      </c>
    </row>
    <row r="22">
      <c r="A22" s="3" t="inlineStr">
        <is>
          <t>Long-term liabilities:</t>
        </is>
      </c>
    </row>
    <row r="23">
      <c r="A23" s="4" t="inlineStr">
        <is>
          <t>Other liabilities</t>
        </is>
      </c>
      <c r="B23" s="6" t="n">
        <v>17237</v>
      </c>
      <c r="C23" s="6" t="n">
        <v>18451</v>
      </c>
    </row>
    <row r="24">
      <c r="A24" s="4" t="inlineStr">
        <is>
          <t>Long-term debt</t>
        </is>
      </c>
      <c r="B24" s="6" t="n">
        <v>0</v>
      </c>
      <c r="C24" s="6" t="n">
        <v>5840</v>
      </c>
    </row>
    <row r="25">
      <c r="A25" s="4" t="inlineStr">
        <is>
          <t>Operating lease liabilities</t>
        </is>
      </c>
      <c r="B25" s="6" t="n">
        <v>6567</v>
      </c>
      <c r="C25" s="6" t="n">
        <v>8959</v>
      </c>
    </row>
    <row r="26">
      <c r="A26" s="4" t="inlineStr">
        <is>
          <t>Deferred income tax</t>
        </is>
      </c>
      <c r="B26" s="6" t="n">
        <v>1133</v>
      </c>
      <c r="C26" s="6" t="n">
        <v>10298</v>
      </c>
    </row>
    <row r="27">
      <c r="A27" s="4" t="inlineStr">
        <is>
          <t>Total liabilities</t>
        </is>
      </c>
      <c r="B27" s="6" t="n">
        <v>139538</v>
      </c>
      <c r="C27" s="6" t="n">
        <v>189300</v>
      </c>
    </row>
    <row r="28">
      <c r="A28" s="4" t="inlineStr">
        <is>
          <t>Commitments and contingencies (Note 20)</t>
        </is>
      </c>
      <c r="B28" s="4" t="inlineStr">
        <is>
          <t xml:space="preserve"> </t>
        </is>
      </c>
      <c r="C28" s="4" t="inlineStr">
        <is>
          <t xml:space="preserve"> </t>
        </is>
      </c>
    </row>
    <row r="29">
      <c r="A29" s="3" t="inlineStr">
        <is>
          <t>Stockholders’ equity:</t>
        </is>
      </c>
    </row>
    <row r="30">
      <c r="A30" s="4" t="inlineStr">
        <is>
          <t>Common stock, $0.001 par value; 120,000,000 shares authorized; shares issued and outstanding 34,225,682 in 2021 and 33,911,703 in 2020</t>
        </is>
      </c>
      <c r="B30" s="6" t="n">
        <v>353737</v>
      </c>
      <c r="C30" s="6" t="n">
        <v>342828</v>
      </c>
    </row>
    <row r="31">
      <c r="A31" s="4" t="inlineStr">
        <is>
          <t>Preferred stock, $0.001 par value; 10,000,000 shares authorized; no shares issued and outstanding in 2021 and in 2020</t>
        </is>
      </c>
      <c r="B31" s="6" t="n">
        <v>0</v>
      </c>
      <c r="C31" s="6" t="n">
        <v>0</v>
      </c>
    </row>
    <row r="32">
      <c r="A32" s="4" t="inlineStr">
        <is>
          <t>Retained earnings</t>
        </is>
      </c>
      <c r="B32" s="6" t="n">
        <v>84486</v>
      </c>
      <c r="C32" s="6" t="n">
        <v>71309</v>
      </c>
    </row>
    <row r="33">
      <c r="A33" s="4" t="inlineStr">
        <is>
          <t>Accumulated other comprehensive loss</t>
        </is>
      </c>
      <c r="B33" s="6" t="n">
        <v>-13473</v>
      </c>
      <c r="C33" s="6" t="n">
        <v>-3043</v>
      </c>
    </row>
    <row r="34">
      <c r="A34" s="4" t="inlineStr">
        <is>
          <t>Total stockholders’ equity</t>
        </is>
      </c>
      <c r="B34" s="6" t="n">
        <v>424750</v>
      </c>
      <c r="C34" s="6" t="n">
        <v>411094</v>
      </c>
    </row>
    <row r="35">
      <c r="A35" s="4" t="inlineStr">
        <is>
          <t>Total liabilities and stockholders’ equity</t>
        </is>
      </c>
      <c r="B35" s="5" t="n">
        <v>564288</v>
      </c>
      <c r="C35" s="5" t="n">
        <v>600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We have 120,000,000 shares of common stock authorized at a par value or $0.001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onents of basic and diluted EPS are as follows (in thousands, except per share amounts): December 31, 2021 2020 2019 Net income (loss) $ 13,177 $ (16,613) $ (15,671) Weighted average common shares 33,670 33,562 33,696 Dilutive effect of stock based awards 304 — — Diluted Shares 33,974 33,562 33,696 Basic income (loss) per share $ 0.39 $ (0.49) $ (0.47) Diluted income (loss) per share $ 0.39 $ (0.49) $ (0.47) Shares excluded from calculation of diluted EPS — 66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Share-Based Compensation Expense —We account for share-based compensation in accordance with ASC Topic 718, Compensation—Stock Compensation . Share-based compensation was recognized as follows in the consolidated statement of income (in thousands): December 31, 2021 2020 2019 Cost of revenue $ 394 $ 319 $ 264 Marketing and selling 2,201 1,938 1,024 Research and development 1,406 1,099 800 General and administrative 10,160 6,171 6,227 Total expense $ 14,161 $ 9,527 $ 8,315 A significant modification impacted stock compensation expense related to the CEO transition in late December 2021. As part of the separation agreement, the former CEO received the benefit of immediate accelerated vesting for all forms of unvested stock (stock options, restricted stock awards, restricted stock units, performance-based stock and market-based stock). The accelerated vesting was not subject to any future service conditions. Under ASC 718, the stock options, restricted stock awards and restricted stock units service periods were modified to end on the separation date. The acceleration was contemplated in the CEO's original employment agreement, which resulted in compensation cost recognized at the grant date fair value of the original grants. The performance-based and market-based units were treated as a Type III modification (from improbable to probable) as the stock would be forfeited if the full vesting period was not achieved due to separation. As such, the terms and conditions of the performance-based and market-based units were modified to change the vesting conditions where two measurements were computed, and the net impact of truing up the cumulative compensation expense to the fair value of the modified award was recorded in the income statement, resulting in a $1.1 million net benefit in compensation cost, classified as restructuring expense in the consolidated statements of operations, for the year ended December 31, 2021. Stock Awards Plans —Natus' 2021 Stock Awards Plan (the “Plan”) provides for the granting of the following: • Incentive stock options to employees; • Non-statutory stock options to employees, directors and consultants; • Restricted stock awards and restricted stock units; • Market stock units; • Performance stock units; • Stock bonuses; and • Stock appreciation rights. As of December 31, 2021, there were 2,917,938 shares available for future awards under the plan. 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tock Option Activity —Stock option activity under the stock awards plans for the year ended December 31, 2021 is summarized as follows: Number of Weighted Outstanding, December 31, 2020 (37,062 shares exercisable at a weighted average exercise price of $35.25 per share) 331,585 $ 23.94 Granted 200,146 $ 20.61 Exercised (11,787) $ 20.68 Forfeited (25,387) $ 20.68 Outstanding, December 31, 2021 (320,512 shares exercisable at a weighted average exercise price of $24.01 per share) 494,557 $ — As of December 31, 2021, unrecognized compensation related to the unvested portion of stock options was approximately $1.0 million, which is expected to be recognized over a weighted average period of 3.1 years. The intrinsic value of options exercised, representing the difference between the closing stock price of common stock on the date of the exercise and the exercise price, in the years ended December 31, 2021, 2020 and 2019 was $0.0 million, $0.0 million, and $1.4 million, respectively. As of December 31, 2021, there were: (i) 484,507 options vested and expected to vest with a weighted average exercise price of $22.88, an intrinsic value of $1.3 million, and a weighted average remaining contractual term of 4.0 years; and (ii) 320,512 options exercisable with a weighted average exercise price of $24.01, an intrinsic value of $0.8 million, and a weighted average remaining contractual term of 1.5 years. Black-Scholes Inputs —The fair value of option grants was estimated using the Black-Scholes option pricing model with the following weighted average assumptions: December 31, December 31, 2021 2020 Weighted-average fair value of options granted $7.50 $6.54 Expected life in years 5.9 4.5 Risk-free interest rate 0.3% 0.2% Expected volatility 38% 38% Dividend yield None None We did not grant any stock options during December 31, 2019. The expected life of options is based primarily on historical share option exercise experience of the employees for options granted. All options are treated as a single group in the determination of expected life, as we do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primarily on historical volatility data of our common stock. We have no history or expectation of paying dividends on common stock. Share-based compensation expense associated with options is based on awards ultimately expected to vest. At the time of an option grant, we estimate the expected future rate of forfeitures based on historical experience. These estimates are revised, if necessary, in subsequent periods if actual forfeiture rates differ from those estimates. If the actual forfeiture rate is lower than estimated we will record additional expense and if the actual forfeiture is higher than estimated we will record a recovery of prior expense. Restricted Stock Awards Activity —The following table summarizes the activity for restricted stock awards during the year ended December 31, 2021: Shares Weighted Unvested at December 31, 2020 380,089 $ 31.84 Granted 320,814 $ 22.04 Vested (320,541) $ 29.54 Forfeited (40,592) $ 25.54 Unvested at December 31, 2021 339,770 $ 26.15 As of December 31, 2021, unrecognized compensation related to the unvested portion of stock awards was $5.1 million, which is expected to be recognized over a weighted average period of 2.1 years. The fair market value of outstanding restricted stock awards at December 31, 2021 was $8.1 million. For the restricted stock awards granted during the years ended December 31, 2021, 2020, 2019, the weighted average grant date fair values were $22.04, $29.74, and $31.53, respectively. The total grant date fair value of restricted stock awards vested during fiscal year 2021, 2020, and 2019 was $8.6 million, $5.5 million, and $4.7 million, respectively. For the restricted stock awards that vested during the years ended December 31, 2021, 2020, and 2019, the total intrinsic value was $6.7 million, $4.8 million, and $4.0 million, respectively. Restricted Stock Units Activity —The following table summarizes restricted stock units activity, including performance and market stock units granted at the valuation date (which may be subject to additional awards or forfeitures depending on the outcome of the performance measures at the end of the performance period) for the year ended December 31, 2021: Shares Weighted Outstanding at December 31, 2020 212,601 $ 37.27 Awarded 400,005 $ 26.43 Released (205,082) $ 31.34 Forfeited (40,959) $ 36.20 Outstanding at December 31, 2021 366,565 $ 28.87 As of December 31, 2021, unrecognized compensation related to the unvested portion of stock units was $8.0 million, which is expected to be recognized over a weighted average period of 2.9 years. The aggregate intrinsic value of outstanding restricted stock units at December 31, 2021 was $8.7 million. For the restricted stock units granted during the years December 31, 2021, 2020, 2019, the weighted average grant date fair values were $26.43, $35.42, and $38.62, respectively. The total grant date fair value of restricted stock units vested during fiscal year 2021, 2020, and 2019 was $5.7 million, $0.5 million, and $1.4 million, respectively. For the restricted stock units that vested during the years ended December 31, 2021, 2020, and 2019, the total intrinsic value was $4.7 million, $0.5 million, and $1.3 million, respectively. Employee Stock Purchase Plan —Under Natus' 2011 Employee Stock Purchase Plan (the “ESPP”), U.S. employees can elect to have salary withholdings of up to 15% of eligible compensation to a maximum of $10,625 per offering period, to purchase shares of common stock on April 30 and October 31 of each year. The purchase price for shares acquired under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Other income (expense), net consists of (in thousands): Years Ended December 31, 2021 2020 2019 Interest income $ 87 $ 11 $ 250 Interest expense (1,872) (3,656) (4,941) Foreign currency gain (loss) (1,957) 1,988 (765) Other (682) (215) (135) Total other expense, net $ (4,424) $ (1,872) $ (5,5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provision for income tax is as follows (in thousands): Years Ended December 31, 2021 2020 2019 U.S. $ 18,629 $ 1,908 $ (22,851) Foreign 726 (23,973) 1,594 Income (loss) before provision for income tax $ 19,355 $ (22,065) $ (21,257) The components of income tax expense (benefit) for the years ended December 31, 2021, 2020 and 2019 (in thousands): Years Ended December 31, 2021 2020 2019 Current U.S. Federal $ 946 $ (3,976) $ (948) U.S. State and local 368 145 561 Non-U.S. 7,523 1,241 8,386 Total current tax expense (benefit) 8,837 (2,590) 7,999 Deferred U.S. Federal 4,583 2,049 (7,491) U.S. State and local 184 533 (816) Non-U.S. (7,426) (5,444) (5,278) Total deferred tax benefit (2,659) (2,862) (13,585) Total income expense (benefit) $ 6,178 $ (5,452) $ (5,586)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21 and 2020 are as follows (in thousands): December 31, 2021 2020 Deferred tax assets: Net operating loss carryforwards $ 12,439 $ 9,099 Credit carryforwards 1,213 5,768 Accruals deductible in different periods 15,650 15,368 Employee benefits 925 1,016 Operating leases 2,766 3,967 Total deferred tax assets 32,993 35,218 Valuation allowance (934) (969) Total net deferred tax assets $ 32,059 $ 34,249 Deferred tax liabilities: Basis difference in fixed and intangible assets (7,007) (13,214) Operating leases (2,224) (2,970) Foreign earnings to be repatriated (800) (800) Total deferred tax liabilities (10,031) (16,984) Total net deferred tax assets $ 22,028 $ 17,265 The income tax expense (benefit) in the accompanying statements of income differs from the provision calculated by applying the U.S. federal statutory income tax rate of 21% in 2021, 2020, and 2019 to income before taxes due to the following: Years Ended December 31, 2021 2020 2019 Federal statutory tax expense $ 4,065 $ (4,634) $ (4,464) State tax expense 605 661 (300) Foreign taxes at rates less than U.S. rates (609) 1,050 (2,205) Equity compensation 2,581 1,161 824 Tax credits (1,393) (1,641) (1,428) Uncertain tax position 1,553 3,002 2,910 Lapse of statute (365) (2,718) (3,961) Repatriation tax net of foreign tax credits — — 172 Federal NOL Carryback (454) (1,621) — Tax audits 97 (224) — Withholding taxes 254 — 1,107 Global intangible low-taxed income net of foreign tax credits — — 1,601 Return to provision (704) (946) 560 Other 548 458 (402) Total expense (benefit) $ 6,178 $ (5,452) $ (5,586) At December 31, 2021, we had U.S. state net operating loss carryforwards of $16.9 million, of which immaterial portions will begin to expire in 2022 and the majority have long carryforward periods ranging primarily from 10 years to indefinite. At December 31, 2021, we had U.S. state R&amp;D credit carryforwards of $1.3 million, which will begin to expire in 2022. At December 31, 2021, we had $0.1 million of U.S. foreign tax credit carryforwards that can be used to offset future U.S. tax liabilities related to foreign source taxable income. The foreign tax credits will start to expire in 2022. At December 31, 2021, certain foreign subsidiaries had deferred tax assets attributable to net operating loss carryforwards as follows: $0.8 million in France, $8.7 million in Denmark, $0.3 million in Canada, $0.2 million in China, and $0.3 million in Germany. These foreign net operating loss carryforwards, ranging from 6 years utilization period to indefinite utilization period, if not utilized to offset taxable income in future periods, will begin to expire in various amounts beginning in 2026. A valuation allowance is provided when it is more likely than not that some portion or all of the deferred tax assets will not be realized. Accordingly, valuation allowances of $0.9 million and $1.0 million were recorded at December 31, 2021 and 2020, respectively. The decrease of $0.1 million in valuation allowance was primarily due to a valuation allowance recorded against certain U.S. state credits, which are expected to expire before fully utilized, and release of prior Canadian valuation allowances. The realizability of the deferred tax assets is primarily dependent on our ability to generate sufficient taxable income in future periods. We record net deferred tax assets to the extent it is more likely than not that the assets will be realized. In making such determination, we consider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we adjust the valuation allowance which reduces the provision for income taxes. Weighing all of the positive and negative evidence, we have recorded a valuation allowance related primarily to net operating losses in certain foreign jurisdictions where it is more likely than not that the tax benefit of the net operating losses will not be realized. There are no changes to the position on our permanent reinvestment of earnings from foreign operations. As of December 31, 2021, we intend to distribute all of the earnings from Excel-Tech and Natus Ireland in excess of their operational needs. We intend to permanently reinvest the earnings of remaining foreign subsidiaries. The other remaining foreign subsidiaries have both the intent and ability to indefinitely reinvest its undistributed earnings. Uncertain Tax Positions A reconciliation of the beginning and ending amount of unrecognized tax benefits (excluding interest and penalties) is as follows (in thousands): Balance at December 31, 2018 $ 7,227 Decreases for tax positions related to prior years (48) Increases for tax positions related to the current year 495 Decrease due to lapse of statutes of limitations (3,763) Foreign exchange difference 6 Balance at December 31, 2019 $ 3,917 Increases for tax positions related to prior years 2,454 Increases for tax positions related to the current year 104 Decrease due to lapse of statutes of limitations (2,416) Foreign exchange difference 83 Balance at December 31, 2020 $ 4,142 Increases for tax positions related to the current year 1,067 Decrease due to lapse of statutes of limitations (279) Foreign exchange difference (82) Balance at December 31, 2021 $ 4,848 For the year ended December 31, 2021, our net unrecognized tax benefits increased by $0.7 million resulting in a corresponding $0.7 million increase in income tax expense. The increase was primarily attributable to the increase in uncertain tax positions related to the current year in certain jurisdictions. The unrecognized tax benefits for the tax years ended December 31, 2021, 2020 and 2019 were $4.8 million, $4.1 million and $3.9 million, respectively which include $4.6 million, $3.8 million and $3.6 million, respectively, that would impact the effective tax rate if recognized. We expect a range from zero to $0.8 million of unrecognized tax benefit that will impact the effective tax rate in the next 12 months due to the lapse of statute of limitations provided that no taxing authority conducts a new examination. At December 31, 2021, 2020 and 2019, we had cumulatively accrued $0.9 million, $0.5 million, and $0.4 million for estimated interest and penalties related to uncertain tax positions. We record interest and penalties related to unrecognized tax positions as a component of income tax expense (benefit), which totaled approximately $0.3 million, $0.1 million, and $(0.1) million for the years ended December 31, 2021, 2020, and 2019, respectively. We are currently unaware of any uncertain tax positions that could result in significant additional payments, accruals, or other material deviation in this estimate over the next 12 months. As of December 31, 2021, we are currently under U.S. federal IRS examination for tax years 2018 and 2019. Our tax returns remain open to examination as follows: U.S. federal, 2017 through 2020; U.S. states, generally 2016 through 2020; and significant foreign jurisdictions, generally 2016 throug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We offer pre-tax and after-tax 401(k) savings plan options under which eligible U.S. employees may elect to have a portion of their salary deferred and contributed to the plan. Employer matching contributions are determined by management and are discretionary. Employer matching contributions we re $3.7 million, $3.2 million, and $3.6 million respectively, in the years ended December 31, 2021, 2020, and 2019. For new hires, employe r contributions vest ratably over the first two years of emplo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1</t>
        </is>
      </c>
    </row>
    <row r="3">
      <c r="A3" s="3" t="inlineStr">
        <is>
          <t>Segment Reporting [Abstract]</t>
        </is>
      </c>
    </row>
    <row r="4">
      <c r="A4" s="4" t="inlineStr">
        <is>
          <t>Segment, Customer and Geographic Information</t>
        </is>
      </c>
      <c r="B4" s="4" t="inlineStr">
        <is>
          <t>SEGMENT, CUSTOMER, AND GEOGRAPHIC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Historically, our operating segments were based on its three strategic business units. In January 2019, we announced the transition of our operating structure from three strategic business units to a single, unified company with globally led operational teams in Sales and Marketing, Manufacturing, Research and Development, Quality, and General and Administrative functions. Following the reorganization, we operate as one operating segment and one reportable segment, which provides medical device solutions focused on the diagnosis and treatment of central nervous and sensory system disorders for patients of all ages. Financial information is reviewed on a consolidated basis for purposes of making operating decisions and assessing financial performance. Consolidated financial information is accompanied by disaggregated information about revenues by end market and geographic region. We do not assess the performance of our end markets or geographic regions on measures of profit or loss, or asset-based metrics. We have disclosed the revenues for each end market and geographic region to provide the reader of the financial statements transparency into our operations. The following tables present revenue and long-lived asset information by end market and geographic region. Revenue is based on the destination of the shipments and long-lived assets are based on the physical location of the assets (in thousands): Years Ended December 31, 2021 2020 2019 Consolidated Revenue: United States $ 285,979 $ 252,496 $ 292,400 Foreign countries 187,459 163,188 202,775 $ 473,438 $ 415,684 $ 495,175 Revenue by End Market: Neuro Devices and Systems $ 220,929 $ 179,464 $ 220,306 Supplies 63,838 56,275 66,059 Services — — 871 Total Neuro Revenue $ 284,767 $ 235,739 $ 287,236 Newborn Care Devices and Systems $ 55,174 $ 52,284 $ 53,465 Supplies 33,710 36,174 38,264 Services 16,139 16,566 19,183 Total Newborn Care Revenue $ 105,023 $ 105,024 $ 110,912 Hearing &amp; Balance Devices and Systems $ 78,652 $ 70,738 $ 92,050 Supplies 4,996 4,183 4,977 Total Hearing &amp; Balance Revenue $ 83,648 $ 74,921 $ 97,027 Total Revenue $ 473,438 $ 415,684 $ 495,175 Long-lived asset information by geographic region is as follows (in thousands): Years Ended December 31, 2021 2020 Property and equipment, net: United States $ 9,642 $ 10,998 Ireland 6,223 6,716 Canada 3,594 3,775 Denmark 1,262 1,787 Other foreign countries 1,062 1,240 $ 21,783 $ 24,516 During the years ended December 31, 2021, 2020 and 2019, no single customer or foreign country contributed to more than 10% of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We have various purchase obligations for goods or s ervices totaling $178.4 million at December 31, 2021, which are expected to be paid $136.5 million in 2022 and $41.9 million ther eafter. Legal matters —We currently are, and may from time to time become, a party to various legal proceedings or claims that arise in the ordinary course of business. Our managements reviews these matters if and when they arise and believes that the resolution of any such matters currently known will not have a material effect on our results of operation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Quoted prices (unadjusted) in active markets that are accessible at the measurement date for assets or liabilities. The fair value hierarchy gives the highest priority to Level 1 inputs. Level 2—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Unobservable inputs that are used when little or no market data is available. The fair value hierarchy gives the lowest priority to Level 3 inputs. During the third quarter of 2021, we sold vacant land located in Canada for $1.6 million resulting in a gain of $0.7 million. Also during this period, we sold a building located in the United Kingdom for $1.1 million resulting in a gain of $0.8 million. The gain on disposal of these assets is reported in general and administrative expense in the condensed consolidated statements of operations. The book value of these assets was in other current assets on the accompanying condensed consolidated balance sheet. The following financial instruments are not measured at fair value on the consolidated balance sheet as of December 31, 2021 and 2020, but require disclosure of fair values: cash and cash equivalents, accounts receivable, and accounts payable. The carrying value of these financial instruments approximates fair values because of the relatively short maturity. The carrying amount of our short-term and long-term debt approximates fair value based on Level 2 inputs since the debt carries a variable interest rate that is tied to the current LIBOR rate plus a sprea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le of Certain Subsidiary Assets Sale of Certain Subsidiary Assets</t>
        </is>
      </c>
      <c r="B1" s="2" t="inlineStr">
        <is>
          <t>12 Months Ended</t>
        </is>
      </c>
    </row>
    <row r="2">
      <c r="B2" s="2" t="inlineStr">
        <is>
          <t>Dec. 31, 2021</t>
        </is>
      </c>
    </row>
    <row r="3">
      <c r="A3" s="3" t="inlineStr">
        <is>
          <t>Related Party Transactions [Abstract]</t>
        </is>
      </c>
    </row>
    <row r="4">
      <c r="A4" s="4" t="inlineStr">
        <is>
          <t>Sale of Certain Subsidiary Assets</t>
        </is>
      </c>
      <c r="B4" s="4" t="inlineStr">
        <is>
          <t>SALE OF CERTAIN SUBSIDIARY    We divested our wholly owned subsidiary, Medix, on April 2, 2019, via a stock sale to the local managing director, a related party. In exchange for the stock, we received $2.5 thousand in cash and provided Medix with a $2.2 million limited-recourse loan secured by real estate assets of Medix. The fair market value of the loan was adjusted as necessary to reflect any changes in market environment or the value of the building. During the second quarter of 2021, we received a $0.9 million payment of which the loan receivable of $0.7 million was fully repaid and a $0.2 million gain was recognized.     The held for sale criteria under GAAP was met in the first quarter of 2019. As such, we completed an asset impairment analysis which resulted in the full impairment of all assets held for sale. We recognized an impairment loss of $24.6 million which included an accrual for the anticipated realization of deferred foreign currency related translation adjustments in accumulated other comprehensive income of $24.8 million, net of tax, and an adjustment of $4.6 million for assets with a book value in excess of their fair market value. Included in the year ended December 31, 2019, is the impact of the sale of Medix, which was completed as of June 30, 2019, and the deferred foreign currency related translation adjustments previously in accumulated other comprehensive income have been released from the balance sheet along with the held for sale accru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5271</v>
      </c>
      <c r="C3" s="5" t="n">
        <v>6213</v>
      </c>
    </row>
    <row r="4">
      <c r="A4" s="4" t="inlineStr">
        <is>
          <t>Common stock, par value (in dollars per share)</t>
        </is>
      </c>
      <c r="B4" s="7" t="n">
        <v>0.001</v>
      </c>
      <c r="C4" s="7" t="n">
        <v>0.001</v>
      </c>
    </row>
    <row r="5">
      <c r="A5" s="4" t="inlineStr">
        <is>
          <t>Common Stock, shares authorized</t>
        </is>
      </c>
      <c r="B5" s="6" t="n">
        <v>120000000</v>
      </c>
      <c r="C5" s="6" t="n">
        <v>120000000</v>
      </c>
    </row>
    <row r="6">
      <c r="A6" s="4" t="inlineStr">
        <is>
          <t>Common Stock, shares issued</t>
        </is>
      </c>
      <c r="B6" s="6" t="n">
        <v>34225682</v>
      </c>
      <c r="C6" s="6" t="n">
        <v>33911703</v>
      </c>
    </row>
    <row r="7">
      <c r="A7" s="4" t="inlineStr">
        <is>
          <t>Common Stock, shares outstanding</t>
        </is>
      </c>
      <c r="B7" s="6" t="n">
        <v>34225682</v>
      </c>
      <c r="C7" s="6" t="n">
        <v>33911703</v>
      </c>
    </row>
    <row r="8">
      <c r="A8" s="4" t="inlineStr">
        <is>
          <t>Preferred stock, par value (in dollars per share)</t>
        </is>
      </c>
      <c r="B8" s="7" t="n">
        <v>0.001</v>
      </c>
      <c r="C8" s="7" t="n">
        <v>0.001</v>
      </c>
    </row>
    <row r="9">
      <c r="A9" s="4" t="inlineStr">
        <is>
          <t>Preferred stock, shares authorized</t>
        </is>
      </c>
      <c r="B9" s="6" t="n">
        <v>10000000</v>
      </c>
      <c r="C9" s="6" t="n">
        <v>10000000</v>
      </c>
    </row>
    <row r="10">
      <c r="A10" s="4" t="inlineStr">
        <is>
          <t>Preferred stock, issued</t>
        </is>
      </c>
      <c r="B10" s="6" t="n">
        <v>0</v>
      </c>
      <c r="C10" s="6" t="n">
        <v>0</v>
      </c>
    </row>
    <row r="11">
      <c r="A11" s="4" t="inlineStr">
        <is>
          <t>Preferred stock,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of Valuation and Qualifying Accounts</t>
        </is>
      </c>
      <c r="B4" s="4" t="inlineStr">
        <is>
          <t xml:space="preserve">SCHEDULE II: VALUATION AND QUALIFYING ACCOUNTS For the years ended December 31, 2021, 2020 and 2019 (In thousands) Balance at Additions Deductions Balance Year ended December 31, 2021 Allowance for doubtful accounts $ 6,213 $ 181 $ (1,123) $ 5,271 Valuation allowance 969 — (35) 934 Warranty reserve 5,195 3,989 (3,142) 6,042 Year ended December 31, 2020 Allowance for doubtful accounts $ 7,384 $ 1,190 $ (2,361) $ 6,213 Valuation allowance 606 363 — 969 Warranty reserve 6,404 2,009 (3,218) 5,195 Year ended December 31, 2019 Allowance for doubtful accounts $ 6,960 $ 4,262 $ (3,838) $ 7,384 Valuation allowance 637 — (31) 606 Warranty reserve 9,391 3,949 (6,936) 6,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Basis of Presentation and Principles of ConsolidationThe accompanying Consolidated Financial Statements includes our accounts and accounts of our wholly-owned subsidiaries. All intercompany accounts and transactions have been eliminated in consolidation. Certain reclassifications to the prior periods have been made to conform to the current period present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valuation of deferred income taxes, reserves for warranty obligations, and the provision for income taxes including uncertain positions. Actual results could differ from those estimates.</t>
        </is>
      </c>
    </row>
    <row r="6">
      <c r="A6" s="4" t="inlineStr">
        <is>
          <t>Revenue recognition</t>
        </is>
      </c>
      <c r="B6" s="4" t="inlineStr">
        <is>
          <t xml:space="preserve">Revenue recognition Revenue is recognized when obligations under the terms of a contract with a customer are satisfied; generally this occurs with the transfer of control of devices, supplies, or services. Revenue is measured as the amount of consideration we expect to receive in exchange for transferring goods or providing services. For the majority of devices and supplies, we transfer control and recognize revenue when products ship from the warehouse to the customer. We generally do not provide rights of return on devices and supplies. Freight charges billed to customers are included in revenue and freight-related expenses are charged to cost of revenue. Depending on the terms of the arrangement, we may also defer the recognition of a portion of the consideration received because we have to satisfy a future obligation (e.g. installation). Judgment is required to determine the standalone selling price for each distinct performance obligation. Our estimate of SSP is a point estimate. The estimate is calculated annually for each performance obligation that is not sold separately. In instances where SSP is not directly observable, such as when we do not sell the product or service separately, the SSP is determined using information that may include market conditions and other observable inputs. We sell separately-priced service contracts that extend maintenance coverages for both medical devices and data management systems beyond the base agreements to customers. The separately priced service contracts range from 12 months to 60 months. We receive payment at the inception of the contract and recognize revenue ratably over the service period. </t>
        </is>
      </c>
    </row>
    <row r="7">
      <c r="A7" s="4" t="inlineStr">
        <is>
          <t>Inventory</t>
        </is>
      </c>
      <c r="B7" s="4" t="inlineStr">
        <is>
          <t xml:space="preserve">Inventory Valuation Inventories are carried at the lower of cost or net realizable value, with cost being determined using the first-in, first-out method. The carrying value of our inventory is reduced for any difference between cost and estimated net realizable value of the inventory. We determine net realizable value by evaluating ending inventories for excess quantities, obsolescence, and other factors that could impact our ability to consume inventory for its intended use. Our evaluation includes an analysis of historical sales by product, projections of future demand by product, and an analysis of obsolescence by product. Adjustments to the </t>
        </is>
      </c>
    </row>
    <row r="8">
      <c r="A8" s="4" t="inlineStr">
        <is>
          <t>Intangible Assets</t>
        </is>
      </c>
      <c r="B8" s="4" t="inlineStr">
        <is>
          <t>Intangible assets We amortize intangible assets with finite lives over the estimate of their useful lives. Any future changes that would limit their useful lives or any determination that these assets are carried at amounts greater than their estimated fair value could result in acceleration of amortization over a revised useful life.</t>
        </is>
      </c>
    </row>
    <row r="9">
      <c r="A9" s="4" t="inlineStr">
        <is>
          <t>Goodwill</t>
        </is>
      </c>
      <c r="B9" s="4" t="inlineStr">
        <is>
          <t>Goodwill Goodwill is not amortized but is subject to an annual impairment analysis, which is performed as of October 1st; this assessment is also performed whenever there is a change in circumstances that indicates the carrying value of goodwill may be impaired. Goodwill is tested for impairment at the reporting unit level. Our three strategic business units, Neuro, Newborn Care and Hearing &amp; Balance are consolidated into one unit. We have concluded that we have one operating segment and one reporting unit for purposes of goodwill impairment testing in 2021, 2020, and 2019. In accordance with accounting standards we perform a qualitative assessment to test goodwill for impairment prior to the performing the first step of the goodwill impairment process. Qualitative factors considered in this assessment include industry and market considerations, overall financial performance and other relevant events and factors affecting the reporting unit. Based on the qualitative assessment in 2021, 2020, and 2019, we determined the fair value of goodwill was more likely than not greater than its carrying amount, and no further analysis was needed.</t>
        </is>
      </c>
    </row>
    <row r="10">
      <c r="A10" s="4" t="inlineStr">
        <is>
          <t>Long lived assets</t>
        </is>
      </c>
      <c r="B10" s="4" t="inlineStr">
        <is>
          <t>Long lived assets We continually monitor events and changes in circumstances that could indicate that carrying amounts of our long-lived assets, including property and equipment, intangible assets and leases, may not be recoverable. When such events or changes in circumstances occur, we will assess the recoverability by determining whether the carrying value of an asset group will be recovered through undiscounted expected future cash flows. If the future undiscounted cash flows are less than the carrying amount of the asset group, we will recognize an impairment loss based on the excess of the carrying amount over the fair value of the assets.</t>
        </is>
      </c>
    </row>
    <row r="11">
      <c r="A11" s="4" t="inlineStr">
        <is>
          <t>Leases</t>
        </is>
      </c>
      <c r="B11" s="4" t="inlineStr">
        <is>
          <t>Lessee Leases We determine if an arrangement is a lease at inception of the leas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our leases do not provide an implicit borrowing rate, generally we use an incremental borrowing rate based on the estimated rate of interest for collateralized borrowing over a similar term of the lease payments at the lease commencement date. We use the implicit rate when readily determinable. The operating lease ROU asset also includes any lease payments made and excludes lease incentives. Our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our consolidated balance sheet. Finance leases are included in property and equipment, accrued liabilities, and other liabilities in the consolidated balance sheet. We have lease agreements with lease and non-lease components, which are generally accounted for based on the type of asset. For real estate and telecom leases, we account for these components separately. For equipment leases, such as office equipment and vehicles, we account for the lease and non-lease components as a single lease component.</t>
        </is>
      </c>
    </row>
    <row r="12">
      <c r="A12" s="4" t="inlineStr">
        <is>
          <t>Leases</t>
        </is>
      </c>
      <c r="B12" s="4" t="inlineStr">
        <is>
          <t>Lessor Leases We determine if an arrangement is a lease at inception of the lease. We entered into a five-year non-cancelable exclusive supply agreement with a customer to provide hearing screening products which commenced on January 1, 2020. The agreement includes automatic renewal options for successive three-year periods. Notice of non-renewal must be provided to Natus at least twelve months prior to the end of the current term. The agreement does not contain any purchase options or residual value guarantees. Pricing of the exclusive supply agreement is structured on a fee per baby screened basis. The per baby fee is inclusive of all products and services to be provided under the terms of the agreement which include hearing screening hardware, consumables required to complete each screen, and related maintenance. The pricing structure also includes a guaranteed minimum payment per unit per contract year for each unit of equipment supplied. Sales-Type Leases The guaranteed minimum payment for each unit of equipment supplied represents the fixed transaction price and is allocated to separate performance obligations, consisting of hardware products, consumables, and maintenance, proportionally based on the standalone selling price of each performance obligation. Standalone selling price is best evidenced by the price we charge for the good or service when selling it separately in similar circumstances to similar customers. Other than for the renewal of annual support services contracts, our products and services are not generally sold separately. We use an amount discounted from the list price as a best estimated selling price. For sales-type leases, we recognize revenues for hearing screening hardware products at the net present value of their guaranteed minimum payment standalone selling price allocation upon delivery of the hardware. We recognize consumables and maintenance revenues associated with the sales-type leases over the term of the agreement on a weighted average as actual screens are performed. Operating Leases Under the terms of the exclusive supply agreement, hospitals where we were previously providing hearing screening services were provided the option to transition to the exclusive supply agreement. Hospitals which chose to transition continued to use their existing Natus hardware. Based on the remaining useful life of the existing hardware and the date new hardware is supplied after the commencement of the lease, some of these leases were classified as operating leases. For operating leases, rental income is recognized on a straight-line basis over the term of the associated lease. Leased assets classified as operating leases are carried at amortized cost net of accumulated depreciation in property and equipment, net on the condensed consolidated balance sheet. The depreciation expense of the leased assets is recognized on a straight-line basis over the useful life of the asset, and recorded in cost of revenue in the condensed consolidated statements of operations.</t>
        </is>
      </c>
    </row>
    <row r="13">
      <c r="A13" s="4" t="inlineStr">
        <is>
          <t>Liability for product warranties</t>
        </is>
      </c>
      <c r="B13" s="4" t="inlineStr">
        <is>
          <t>Liability for product warranties We provide a warranty for products that is generally one year in length. In some cases, regulations may require us to provide repair or remediation beyond the typical warranty period. If any products contain defects, we may be required to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t>
        </is>
      </c>
    </row>
    <row r="14">
      <c r="A14" s="4" t="inlineStr">
        <is>
          <t>Share-based compensation</t>
        </is>
      </c>
      <c r="B14" s="4" t="inlineStr">
        <is>
          <t>Share-based compensation We recognize share-based compensation expense associated with employee stock options under the single-option straight line method over the requisite service period, which is generally a four-year vesting period and ten-year contractual term pursuant to ASC Topic 718, Compensation-Stock Compensation . See Note 15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We recognize share-based compensation associated with Restricted Stock Awards (“RSA”) and Restricted Stock Units (“RSU”). RSAs and RSUs vest ratably over a three-year period for employees. RSAs and RSUs for executives vest over a four-year period; 25% on each of the annual anniversaries. RSAs and RSUs for non-employees (Board of Directors) vest over a one-year period; 100% on the first anniversary. The value is estimated based on the market value of Natus common stock on the date of issuance pursuant to ASC Topic 718, Compensation-Stock Compensation. We grant market stock unit (“MSU”) awards to certain employees. We estimate the fair value of MSUs at the date of grant using a Monte Carlo simulation model and amortize those fair values over the requisite service period, which is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which is determined at the date of grant, must be recognized as compensation expense even if the market condition is not achieved. However, the number of shares that ultimately vest can vary significantly with the achievement of the specified market criteria. We also grant performance stock unit (“PSU”) awards to our CEO and CFO. These PSUs fully vest after a performance period and have separate performance goals than MSUs. We estimate fair value of performance stock unit awards based on the share price and other pertinent factors on the grant date. Compensation expense for performance stock unit awards are recognized on a straight-line basis over the requisite service period of the award when performance condition is probable to occur. We assess the achievement probability of the performance conditions each period and adjust compensation expense if necessary. Provided that the requisite service is rendered, the shares will become vested and payout will occur based on the outcome of the performance condition. Any unrecognized compensation cost shall be recognized when the award becomes vested. We issue new shares of common stock upon the exercise of stock options and the vesting of RSAs, RSUs, MSUs, and P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is>
      </c>
    </row>
    <row r="15">
      <c r="A15" s="4" t="inlineStr">
        <is>
          <t>Cash Equivalents</t>
        </is>
      </c>
      <c r="B15" s="4" t="inlineStr">
        <is>
          <t>Cash EquivalentsAll highly liquid investments purchased with an original maturity or remaining maturity upon purchase of three months or less are classified as cash equivalents.</t>
        </is>
      </c>
    </row>
    <row r="16">
      <c r="A16" s="4" t="inlineStr">
        <is>
          <t>Short-term Investments</t>
        </is>
      </c>
      <c r="B16" s="4" t="inlineStr">
        <is>
          <t>Cash EquivalentsAll highly liquid investments purchased with an original maturity or remaining maturity upon purchase of three months or less are classified as cash equivalents.</t>
        </is>
      </c>
    </row>
    <row r="17">
      <c r="A17" s="4" t="inlineStr">
        <is>
          <t>Allowance for Doubtful Accounts</t>
        </is>
      </c>
      <c r="B17" s="4" t="inlineStr">
        <is>
          <t>Allowance for Doubtful Accounts We estimate the allowance for potentially uncollectible accounts receivable based on historical collection experience within the markets in which we operate and other customer-specific information, such as bankruptcy filings or customer liquidity problems. When all internal efforts have been exhausted to collect the receivable, it is written off and relieved from the reserve.</t>
        </is>
      </c>
    </row>
    <row r="18">
      <c r="A18" s="4" t="inlineStr">
        <is>
          <t>Fair Value of Financial Instruments</t>
        </is>
      </c>
      <c r="B18" s="4" t="inlineStr">
        <is>
          <t>Fair Value of Financial Instruments Financial instruments include cash and cash equivalents, accounts receivable, and accounts payable. Cash is reported at its fair value on the balance sheet dates. The recorded carrying amounts of accounts receivable and accounts payable approximate their fair values due to the short-term maturities.</t>
        </is>
      </c>
    </row>
    <row r="19">
      <c r="A19" s="4" t="inlineStr">
        <is>
          <t>Property and Equipment</t>
        </is>
      </c>
      <c r="B19" s="4" t="inlineStr">
        <is>
          <t>Property and EquipmentProperty and equipment are stated at cost less accumulated depreciation. Depreciation expense is computed using the straight-line method over estimated useful lives of the respective assets, which are three</t>
        </is>
      </c>
    </row>
    <row r="20">
      <c r="A20" s="4" t="inlineStr">
        <is>
          <t>Research &amp; Development Costs</t>
        </is>
      </c>
      <c r="B20" s="4" t="inlineStr">
        <is>
          <t>Research &amp;amp; Development CostsCosts incurred in research and development are charged to operations as incurred.</t>
        </is>
      </c>
    </row>
    <row r="21">
      <c r="A21" s="4" t="inlineStr">
        <is>
          <t>Income Taxes</t>
        </is>
      </c>
      <c r="B21"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carrying value of assets and liabilities and the tax basis of those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it is more likely than not that the assets will be realized. In making such determination, we consider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we adjust the valuation allowance which reduces the provision for income taxes.</t>
        </is>
      </c>
    </row>
    <row r="22">
      <c r="A22" s="4" t="inlineStr">
        <is>
          <t>Foreign Currency</t>
        </is>
      </c>
      <c r="B22" s="4" t="inlineStr">
        <is>
          <t>Foreign Currency 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We have recorded $(10.6) million, $13.2 million, and $(1.6) million of foreign cur rency translation gains (losses) for the years ended December 31, 2021, 2020 and 2019, respectively. Gains and losses from transactions denominated in currencies other than the functional currencies are included in other income and expense. In 2021, 2020, and 2019, net foreign currency transaction gains (losse s) were $(2.0) million, $2.0 million, and $(0.8) million, r espectively. Foreign currency gains and losses result primarily from fluctuations in the exchange rate between the U.S. dollar, Canadian dollar, Euro, British pound, and Danish kroner.</t>
        </is>
      </c>
    </row>
    <row r="23">
      <c r="A23" s="4" t="inlineStr">
        <is>
          <t>Comprehensive Income</t>
        </is>
      </c>
      <c r="B23" s="4" t="inlineStr">
        <is>
          <t>Comprehensive Income We break out the major components and report as a single total the change in net assets during the period as defined in ASC Topic 220, Comprehensive Income. The consolidated statement of comprehensive income (loss) has been separately stated from the consolidated statements of operations. Accumulated other comprehensive loss consists of translation gains and losses on foreign subsidiary financial statements, interest rate swap designated as a cash flow hedge, reclassifications from the adoption of ASU 2018-02, and reclassification of previously recorded deferred foreign currency related translation adjustment losses upon the divestiture of Medix.</t>
        </is>
      </c>
    </row>
    <row r="24">
      <c r="A24" s="4" t="inlineStr">
        <is>
          <t>Basic and Diluted Net Income per Share</t>
        </is>
      </c>
      <c r="B24" s="4" t="inlineStr">
        <is>
          <t>Basic and Diluted Net Income per Share We compute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shares of restricted stock, and shares of market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t>
        </is>
      </c>
    </row>
    <row r="25">
      <c r="A25" s="4" t="inlineStr">
        <is>
          <t>Recent Accounting Pronouncements</t>
        </is>
      </c>
      <c r="B25" s="4" t="inlineStr">
        <is>
          <t>Recently Adopted Accounting Pronouncements In December 2019, the FASB issued ASU 2019-12, Income Taxes (Topic 740), Simplifying the Accounting for Income Tax. This update includes removal of certain exceptions to the general principles of ASC 740, Income taxes, and simplification in several other areas such as accounting for franchise tax (or similar tax) that is partially based on income. We early adopted the ASU in the second quarter of 2020. Upon adoption, we recorded an additional income tax benefit of $0.9 million due to the elimination of the year-to-date loss limitation rules that limited the interim tax period tax benefit. In October 2020, the FASB issued ASU 2020-10, Codification Improvements. This update improves consistency by amending the Codification to include all disclosure guidance in appropriate disclosure sections. Also, the update clarifies application of various provisions in the Codification by amending and adding new headings, cross-referencing to other guidance, and refining or correcting terminology. ASU 2020-10 was effective for annual period starting December 15, 2020. The adoption of this ASU did not have an impact on our consolidated financial statements. In July 2021, the FASB issued ASU 2021-05, Leases (Topic 842): Lessors-Certain Leases with Variable Lease Payments. This update addresse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the lease would have been classified as a sales-type lease or a direct financing lease in accordance with 842-10-25-2 through 25-3 and the lessors would have otherwise recognized a day-one loss. ASU 2021-05 is effective for fiscal years beginning after December 15, 2021. We have early adopted the ASU on a prospective basis in the third quarter of the current fiscal year. The adoption of ASU 2021-05 did not have an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with Customer, Asset and Liability [Table Text Block]</t>
        </is>
      </c>
      <c r="B4" s="4" t="inlineStr">
        <is>
          <t xml:space="preserve">The following table summarized the changes in the contract assets and contract liability balances for the year ended December 31, 2021 (in thousands): Unbilled AR, December 31, 2020 $ 1,925 Additions 58 Transferred to Trade Receivable (1,731) Unbilled AR, December 31, 2021 $ 252 Deferred Revenue, December 31, 2020 $ 25,723 Additions 24,053 Revenue Recognized (19,679) Deferred Revenue, December 31, 2021 $ 30,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Receivables [Abstract]</t>
        </is>
      </c>
    </row>
    <row r="4">
      <c r="A4" s="4" t="inlineStr">
        <is>
          <t>Schedule of Activity in Allowance for Doubtful Accounts</t>
        </is>
      </c>
      <c r="B4" s="4" t="inlineStr">
        <is>
          <t xml:space="preserve">The details of activity in allowance for doubtful accounts are as follows (in thousands): December 31, 2021 2020 Balance, beginning of period $ 6,213 $ 7,384 Additions charged to expense 181 1,190 Write-offs charged against allowance (1,123) (2,361) Balance, end of period $ 5,271 $ 6,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consist of (in thousands): December 31, 2021 2020 Raw materials and subassemblies $ 20,750 $ 22,583 Work in process 2,825 2,294 Finished goods 57,836 65,695 Total Inventories 81,411 90,572 Less: Non-current Inventories (13,666) (14,922) Inventories $ 67,745 $ 75,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 of (in thousands): December 31, 2021 2020 Land $ 1,782 $ 1,792 Buildings 7,238 7,365 Leasehold improvements 7,722 8,050 Finance lease right-of-use assets 2,356 2,555 Office furniture and equipment 20,637 22,148 Computer software and hardware 11,308 10,246 Demonstration and loaned equipment 4,050 3,086 55,093 55,242 Accumulated depreciation (33,310) (30,726) Total $ 21,783 $ 24,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Components of Gross and Net Intangible Asset Balances</t>
        </is>
      </c>
      <c r="B4" s="4" t="inlineStr">
        <is>
          <t xml:space="preserve">The following table summarizes the components of gross and net intangible asset balances (in thousands): December 31, 2021 December 31, 2020 Gross Accumulated Accumulated Net Book Gross Accumulated Accumulated Net Book Intangible assets with definite lives: Technology $ 99,920 (6,039) $ (66,679) $ 27,202 $ 112,138 (12,480) $ (64,203) $ 35,455 Customer related 89,794 (50) (57,133) 32,611 94,526 (50) (51,247) 43,229 Trade names 45,593 (3,260) (36,960) 5,373 47,058 (3,677) (31,890) 11,491 Internally developed software 13,281 — (12,985) 296 13,281 — (12,845) 436 Patents 2,705 (133) (2,572) — 2,810 (133) (2,677) — Service Agreements 800 — (769) 31 1,190 — (1,119) 71 Total definite-lived intangible assets 252,093 (9,482) (177,098) 65,513 271,003 (16,340) (163,981) 90,682 Intangible assets with indefinite lives: Intellectual Property 2,004 (2,004) — — 2,059 — — 2,059 Total intangible assets 254,097 (11,486) (177,098) 65,513 273,062 (16,340) (163,981) 92,741 </t>
        </is>
      </c>
    </row>
    <row r="5">
      <c r="A5" s="4" t="inlineStr">
        <is>
          <t>Amortization expense related to intangible assets with definite lives</t>
        </is>
      </c>
      <c r="B5" s="4" t="inlineStr">
        <is>
          <t xml:space="preserve">Amortization expense related to intangible assets with finite and indefinite lives, including impairment charges described above, was as follows (in thousands): Years Ended December 31, 2021 2020 2019 Technology $ 6,907 $ 13,417 $ 6,906 Customer related 9,040 8,825 8,662 Trade names 5,881 6,182 6,111 Intellectual Property 2,004 — — Internally developed software 141 239 1,438 Patents — — 60 Service Agreements 40 40 322 Total amortization $ 24,013 $ 28,703 $ 23,499 </t>
        </is>
      </c>
    </row>
    <row r="6">
      <c r="A6" s="4" t="inlineStr">
        <is>
          <t>Expected annual amortization expense related to amortizable intangible assets</t>
        </is>
      </c>
      <c r="B6" s="4" t="inlineStr">
        <is>
          <t xml:space="preserve">Expected annual amortization expense related to amortizable intangible assets is as follows (in thousands): 2022 $ 17,634 2023 14,865 2024 12,970 2025 12,362 2026 2,408 Thereafter 5,274 Total expected amortization expense $ 65,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The carrying amount of goodwill and the changes in those balances are as follows (in thousands): As of December 31, 2019 $ 146,367 Purchase Accounting Adjustments 1,207 Foreign currency translation $ 3,725 As of December 31, 2020 151,299 Foreign currency translation (2,642) As of December 31, 2021 $ 148,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Components of lease cost were as follows (in thousands): Year Ended 2021 2020 Operating lease cost $ 6,046 $ 6,696 Finance lease cost: Amortization of right-of-use assets (principal payments) 384 395 Interest on lease liabilities 34 49 Short-term lease cost 22 7 Variable lease cost 1,958 2,541 Sublease income (81) (61) Total lease cost $ 8,363 $ 9,627 Supplemental cash flow information related to leases was as follows (in thousands): Year Ended 2021 2020 Cash paid for amounts included in the measurement of lease liabilities: Operating cash flows from operating leases $ 12,636 $ 13,979 Operating cash flows from finance leases 19 32 Financing cash flows from finance leases 410 527 Right-of-use assets obtained in exchange for lease obligations: Operating leases 3,055 3,290 Finance leases 98 337 </t>
        </is>
      </c>
    </row>
    <row r="5">
      <c r="A5" s="4" t="inlineStr">
        <is>
          <t>Assets and Liabilities, Lessee</t>
        </is>
      </c>
      <c r="B5" s="4" t="inlineStr">
        <is>
          <t>Supplemental balance sheet information related to leases was as follows (in thousands): December 31, 2021 December 31, 2020 Operating Leases Operating lease right-of-use assets $ 9,288 $ 11,669 Current portion of operating lease liabilities $ 4,964 $ 6,779 Operating lease liabilities 6,567 8,959 Total operating lease liabilities $ 11,531 $ 15,738 Finance Leases Property and equipment, gross $ 2,356 $ 2,555 Accumulated amortization (1,906) (1,705) Property and equipment, net $ 450 $ 850 Accrued liabilities $ 231 $ 414 Other liabilities 230 446 Total finance lease liabilities $ 461 $ 860 Weighted Average Remaining Lease Term Operating leases 2.97 years 3.33 years Finance leases 2.40 years 2.68 years Weighted Average Discount Rate Operating leases 5.4 % 5.4 % Finance leases 5.1 % 5.1 %</t>
        </is>
      </c>
    </row>
    <row r="6">
      <c r="A6" s="4" t="inlineStr">
        <is>
          <t>Finance Lease, Liability, Maturity</t>
        </is>
      </c>
      <c r="B6" s="4" t="inlineStr">
        <is>
          <t xml:space="preserve">As of December 31, 2021, future minimum lease payments included in the measurement of lease liabilities on the consolidated balance sheet, for the following five fiscal years and thereafter, were as follows (in thousands): Year ending December 31, Operating Leases Finance Leases 2022 $ 5,440 $ 240 2023 3,404 159 2024 1,959 63 2025 957 17 2026 630 — Thereafter 105 — Total lease payments 12,495 479 Less imputed interest (964) (18) Total $ 11,531 $ 461 </t>
        </is>
      </c>
    </row>
    <row r="7">
      <c r="A7" s="4" t="inlineStr">
        <is>
          <t>Lessee, Operating Lease, Liability, Maturity</t>
        </is>
      </c>
      <c r="B7" s="4" t="inlineStr">
        <is>
          <t xml:space="preserve">As of December 31, 2021, future minimum lease payments included in the measurement of lease liabilities on the consolidated balance sheet, for the following five fiscal years and thereafter, were as follows (in thousands): Year ending December 31, Operating Leases Finance Leases 2022 $ 5,440 $ 240 2023 3,404 159 2024 1,959 63 2025 957 17 2026 630 — Thereafter 105 — Total lease payments 12,495 479 Less imputed interest (964) (18) Total $ 11,531 $ 461 </t>
        </is>
      </c>
    </row>
    <row r="8">
      <c r="A8" s="4" t="inlineStr">
        <is>
          <t>Sales-type Lease, Lease Income</t>
        </is>
      </c>
      <c r="B8" s="4" t="inlineStr">
        <is>
          <t xml:space="preserve">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in thousands): Year Ended 2021 2020 Net Sales $ 10 $ 2,226 Cost of Sales 13 4,107 Gross Loss $ (3) $ (1,881) The following table provides lease income related to variable lease payments on our sales-type leases not included in the measurement of the lease receivable (in thousands): Year Ended 2021 2020 Variable lease income $ 877 $ 420 </t>
        </is>
      </c>
    </row>
    <row r="9">
      <c r="A9" s="4" t="inlineStr">
        <is>
          <t>Operating Lease, Lease Income</t>
        </is>
      </c>
      <c r="B9" s="4" t="inlineStr">
        <is>
          <t xml:space="preserve">The following table provides lease income on our operating leases (in thousands): Year Ended 2021 2020 Lease income on operating leases $ 197 $ 291 </t>
        </is>
      </c>
    </row>
    <row r="10">
      <c r="A10" s="4" t="inlineStr">
        <is>
          <t>Sales Type Lease, Net Investment In Lease</t>
        </is>
      </c>
      <c r="B10" s="4" t="inlineStr">
        <is>
          <t xml:space="preserve">The receivables as a result of our sales-type leases are collateralized by the underlying equipment leased and consist of the following components (in thousands): Year Ended 2021 2020 Net minimum lease payments to be received $ 1,209 $ 1,777 Less: Unearned interest income portion — — Net investment in sales-type leases $ 1,209 $ 1,777 Less: Current portion (447) (444) Long-term net investment in sales-type leases $ 762 $ 1,333 </t>
        </is>
      </c>
    </row>
    <row r="11">
      <c r="A11" s="4" t="inlineStr">
        <is>
          <t>Sales-type Lease Receivable, Maturity</t>
        </is>
      </c>
      <c r="B11" s="4" t="inlineStr">
        <is>
          <t xml:space="preserve">As of December 31, 2021, future minimum lease payments and the reconciliation to net investment in sales-type leases reported on the consolidated balance sheet, for the following five fiscal years and thereafter, were as follows (in thousands): Year Ended December 31, Sales-Type Leases Operating Leases 2022 447 — 2023 399 — 2024 363 — 2025 — — 2026 — — Thereafter — — Total future minimum lease payments 1,209 — Less: imputed interest — — Total $ 1,209 $ — </t>
        </is>
      </c>
    </row>
    <row r="12">
      <c r="A12" s="4" t="inlineStr">
        <is>
          <t>Operating Lease Receivable, Maturity</t>
        </is>
      </c>
      <c r="B12" s="4" t="inlineStr">
        <is>
          <t xml:space="preserve">As of December 31, 2021, future minimum lease payments and the reconciliation to net investment in sales-type leases reported on the consolidated balance sheet, for the following five fiscal years and thereafter, were as follows (in thousands): Year Ended December 31, Sales-Type Leases Operating Leases 2022 447 — 2023 399 — 2024 363 — 2025 — — 2026 — — Thereafter — — Total future minimum lease payments 1,209 — Less: imputed interest — — Total $ 1,20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consist of (in thousands): December 31, 2021 2020 Compensation and related benefits $ 22,734 $ 20,409 Accrued federal, state, and local taxes 9,855 9,118 Warranty reserve 6,042 5,195 Accrued professional fees 3,573 3,699 Accrued amounts due to customers 2,597 2,743 Self-funded insurance expense 835 911 Accrued travel 794 123 Accrued selling expenses 494 311 Other 1,211 1,727 Total $ 48,135 $ 44,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5" t="n">
        <v>473438</v>
      </c>
      <c r="C3" s="5" t="n">
        <v>415684</v>
      </c>
      <c r="D3" s="5" t="n">
        <v>495175</v>
      </c>
    </row>
    <row r="4">
      <c r="A4" s="4" t="inlineStr">
        <is>
          <t>Cost of revenue</t>
        </is>
      </c>
      <c r="B4" s="6" t="n">
        <v>193015</v>
      </c>
      <c r="C4" s="6" t="n">
        <v>185912</v>
      </c>
      <c r="D4" s="6" t="n">
        <v>196551</v>
      </c>
    </row>
    <row r="5">
      <c r="A5" s="4" t="inlineStr">
        <is>
          <t>Intangibles amortization</t>
        </is>
      </c>
      <c r="B5" s="6" t="n">
        <v>6743</v>
      </c>
      <c r="C5" s="6" t="n">
        <v>13241</v>
      </c>
      <c r="D5" s="6" t="n">
        <v>6916</v>
      </c>
    </row>
    <row r="6">
      <c r="A6" s="4" t="inlineStr">
        <is>
          <t>Gross profit</t>
        </is>
      </c>
      <c r="B6" s="6" t="n">
        <v>273680</v>
      </c>
      <c r="C6" s="6" t="n">
        <v>216531</v>
      </c>
      <c r="D6" s="6" t="n">
        <v>291708</v>
      </c>
    </row>
    <row r="7">
      <c r="A7" s="3" t="inlineStr">
        <is>
          <t>Operating expenses:</t>
        </is>
      </c>
    </row>
    <row r="8">
      <c r="A8" s="4" t="inlineStr">
        <is>
          <t>Marketing and selling</t>
        </is>
      </c>
      <c r="B8" s="6" t="n">
        <v>116014</v>
      </c>
      <c r="C8" s="6" t="n">
        <v>107282</v>
      </c>
      <c r="D8" s="6" t="n">
        <v>129109</v>
      </c>
    </row>
    <row r="9">
      <c r="A9" s="4" t="inlineStr">
        <is>
          <t>Research and development</t>
        </is>
      </c>
      <c r="B9" s="6" t="n">
        <v>56306</v>
      </c>
      <c r="C9" s="6" t="n">
        <v>61296</v>
      </c>
      <c r="D9" s="6" t="n">
        <v>58733</v>
      </c>
    </row>
    <row r="10">
      <c r="A10" s="4" t="inlineStr">
        <is>
          <t>General and administrative</t>
        </is>
      </c>
      <c r="B10" s="6" t="n">
        <v>52753</v>
      </c>
      <c r="C10" s="6" t="n">
        <v>49113</v>
      </c>
      <c r="D10" s="6" t="n">
        <v>59649</v>
      </c>
    </row>
    <row r="11">
      <c r="A11" s="4" t="inlineStr">
        <is>
          <t>Intangibles amortization</t>
        </is>
      </c>
      <c r="B11" s="6" t="n">
        <v>17129</v>
      </c>
      <c r="C11" s="6" t="n">
        <v>15224</v>
      </c>
      <c r="D11" s="6" t="n">
        <v>15144</v>
      </c>
    </row>
    <row r="12">
      <c r="A12" s="4" t="inlineStr">
        <is>
          <t>Restructuring</t>
        </is>
      </c>
      <c r="B12" s="6" t="n">
        <v>7699</v>
      </c>
      <c r="C12" s="6" t="n">
        <v>3809</v>
      </c>
      <c r="D12" s="6" t="n">
        <v>44739</v>
      </c>
    </row>
    <row r="13">
      <c r="A13" s="4" t="inlineStr">
        <is>
          <t>Total operating expenses</t>
        </is>
      </c>
      <c r="B13" s="6" t="n">
        <v>249901</v>
      </c>
      <c r="C13" s="6" t="n">
        <v>236724</v>
      </c>
      <c r="D13" s="6" t="n">
        <v>307374</v>
      </c>
    </row>
    <row r="14">
      <c r="A14" s="4" t="inlineStr">
        <is>
          <t>Income (loss) from operations</t>
        </is>
      </c>
      <c r="B14" s="6" t="n">
        <v>23779</v>
      </c>
      <c r="C14" s="6" t="n">
        <v>-20193</v>
      </c>
      <c r="D14" s="6" t="n">
        <v>-15666</v>
      </c>
    </row>
    <row r="15">
      <c r="A15" s="4" t="inlineStr">
        <is>
          <t>Other expense, net</t>
        </is>
      </c>
      <c r="B15" s="6" t="n">
        <v>-4424</v>
      </c>
      <c r="C15" s="6" t="n">
        <v>-1872</v>
      </c>
      <c r="D15" s="6" t="n">
        <v>-5591</v>
      </c>
    </row>
    <row r="16">
      <c r="A16" s="4" t="inlineStr">
        <is>
          <t>Income (loss) before provision (benefit) for income tax</t>
        </is>
      </c>
      <c r="B16" s="6" t="n">
        <v>19355</v>
      </c>
      <c r="C16" s="6" t="n">
        <v>-22065</v>
      </c>
      <c r="D16" s="6" t="n">
        <v>-21257</v>
      </c>
    </row>
    <row r="17">
      <c r="A17" s="4" t="inlineStr">
        <is>
          <t>Provision (benefit) for income tax</t>
        </is>
      </c>
      <c r="B17" s="6" t="n">
        <v>6178</v>
      </c>
      <c r="C17" s="6" t="n">
        <v>-5452</v>
      </c>
      <c r="D17" s="6" t="n">
        <v>-5586</v>
      </c>
    </row>
    <row r="18">
      <c r="A18" s="4" t="inlineStr">
        <is>
          <t>Net income (loss)</t>
        </is>
      </c>
      <c r="B18" s="5" t="n">
        <v>13177</v>
      </c>
      <c r="C18" s="5" t="n">
        <v>-16613</v>
      </c>
      <c r="D18" s="5" t="n">
        <v>-15671</v>
      </c>
    </row>
    <row r="19">
      <c r="A19" s="3" t="inlineStr">
        <is>
          <t>Net income (loss) per share:</t>
        </is>
      </c>
    </row>
    <row r="20">
      <c r="A20" s="4" t="inlineStr">
        <is>
          <t>Basic</t>
        </is>
      </c>
      <c r="B20" s="8" t="n">
        <v>0.39</v>
      </c>
      <c r="C20" s="8" t="n">
        <v>-0.49</v>
      </c>
      <c r="D20" s="8" t="n">
        <v>-0.47</v>
      </c>
    </row>
    <row r="21">
      <c r="A21" s="4" t="inlineStr">
        <is>
          <t>Diluted (in dollars per share)</t>
        </is>
      </c>
      <c r="B21" s="8" t="n">
        <v>0.39</v>
      </c>
      <c r="C21" s="8" t="n">
        <v>-0.49</v>
      </c>
      <c r="D21" s="8" t="n">
        <v>-0.47</v>
      </c>
    </row>
    <row r="22">
      <c r="A22" s="3" t="inlineStr">
        <is>
          <t>Weighted average shares used in the calculation of net income (loss) per share:</t>
        </is>
      </c>
    </row>
    <row r="23">
      <c r="A23" s="4" t="inlineStr">
        <is>
          <t>Basic (shares)</t>
        </is>
      </c>
      <c r="B23" s="6" t="n">
        <v>33670</v>
      </c>
      <c r="C23" s="6" t="n">
        <v>33562</v>
      </c>
      <c r="D23" s="6" t="n">
        <v>33696</v>
      </c>
    </row>
    <row r="24">
      <c r="A24" s="4" t="inlineStr">
        <is>
          <t>Diluted (shares)</t>
        </is>
      </c>
      <c r="B24" s="6" t="n">
        <v>33974</v>
      </c>
      <c r="C24" s="6" t="n">
        <v>33562</v>
      </c>
      <c r="D24" s="6" t="n">
        <v>336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ther Liabilities (Tables)</t>
        </is>
      </c>
      <c r="B1" s="2" t="inlineStr">
        <is>
          <t>12 Months Ended</t>
        </is>
      </c>
    </row>
    <row r="2">
      <c r="B2" s="2" t="inlineStr">
        <is>
          <t>Dec. 31, 2021</t>
        </is>
      </c>
    </row>
    <row r="3">
      <c r="A3" s="3" t="inlineStr">
        <is>
          <t>Other Liabilities Disclosure [Abstract]</t>
        </is>
      </c>
    </row>
    <row r="4">
      <c r="A4" s="4" t="inlineStr">
        <is>
          <t>Long-Term Other Liabilities</t>
        </is>
      </c>
      <c r="B4" s="4" t="inlineStr">
        <is>
          <t xml:space="preserve">Long-term other liabilities consist of (in thousands): December 31, 2021 2020 Long-term taxes payable $ 10,678 $ 10,949 Non-current deferred revenue 5,001 4,416 Long-term earnout payable 1,184 1,286 Finance lease liabilities 230 446 CARES Act payroll tax payable — 1,354 Other 144 — Total $ 17,237 $ 18,4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Basic and Diluted EPS</t>
        </is>
      </c>
      <c r="B4" s="4" t="inlineStr">
        <is>
          <t xml:space="preserve">The components of basic and diluted EPS are as follows (in thousands, except per share amounts): December 31, 2021 2020 2019 Net income (loss) $ 13,177 $ (16,613) $ (15,671) Weighted average common shares 33,670 33,562 33,696 Dilutive effect of stock based awards 304 — — Diluted Shares 33,974 33,562 33,696 Basic income (loss) per share $ 0.39 $ (0.49) $ (0.47) Diluted income (loss) per share $ 0.39 $ (0.49) $ (0.47) Shares excluded from calculation of diluted EPS — 66 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air value of option grants was estimated using the Black-Scholes option pricing model with the following weighted average assumptions: December 31, December 31, 2021 2020 Weighted-average fair value of options granted $7.50 $6.54 Expected life in years 5.9 4.5 Risk-free interest rate 0.3% 0.2% Expected volatility 38% 38% Dividend yield None None</t>
        </is>
      </c>
    </row>
    <row r="5">
      <c r="A5" s="4" t="inlineStr">
        <is>
          <t>Share-Based Compensation Expense</t>
        </is>
      </c>
      <c r="B5" s="4" t="inlineStr">
        <is>
          <t xml:space="preserve">Share-based compensation was recognized as follows in the consolidated statement of income (in thousands): December 31, 2021 2020 2019 Cost of revenue $ 394 $ 319 $ 264 Marketing and selling 2,201 1,938 1,024 Research and development 1,406 1,099 800 General and administrative 10,160 6,171 6,227 Total expense $ 14,161 $ 9,527 $ 8,315 </t>
        </is>
      </c>
    </row>
    <row r="6">
      <c r="A6" s="4" t="inlineStr">
        <is>
          <t>Stock Options Activity</t>
        </is>
      </c>
      <c r="B6" s="4" t="inlineStr">
        <is>
          <t xml:space="preserve">Stock Option Activity —Stock option activity under the stock awards plans for the year ended December 31, 2021 is summarized as follows: Number of Weighted Outstanding, December 31, 2020 (37,062 shares exercisable at a weighted average exercise price of $35.25 per share) 331,585 $ 23.94 Granted 200,146 $ 20.61 Exercised (11,787) $ 20.68 Forfeited (25,387) $ 20.68 Outstanding, December 31, 2021 (320,512 shares exercisable at a weighted average exercise price of $24.01 per share) 494,557 $ — </t>
        </is>
      </c>
    </row>
    <row r="7">
      <c r="A7" s="4" t="inlineStr">
        <is>
          <t>Restricted Stock Awards Activity</t>
        </is>
      </c>
      <c r="B7" s="4" t="inlineStr">
        <is>
          <t xml:space="preserve">The following table summarizes the activity for restricted stock awards during the year ended December 31, 2021: Shares Weighted Unvested at December 31, 2020 380,089 $ 31.84 Granted 320,814 $ 22.04 Vested (320,541) $ 29.54 Forfeited (40,592) $ 25.54 Unvested at December 31, 2021 339,770 $ 26.15 </t>
        </is>
      </c>
    </row>
    <row r="8">
      <c r="A8" s="4" t="inlineStr">
        <is>
          <t>Restricted Stock Units Activity</t>
        </is>
      </c>
      <c r="B8" s="4" t="inlineStr">
        <is>
          <t xml:space="preserve">The following table summarizes restricted stock units activity, including performance and market stock units granted at the valuation date (which may be subject to additional awards or forfeitures depending on the outcome of the performance measures at the end of the performance period) for the year ended December 31, 2021: Shares Weighted Outstanding at December 31, 2020 212,601 $ 37.27 Awarded 400,005 $ 26.43 Released (205,082) $ 31.34 Forfeited (40,959) $ 36.20 Outstanding at December 31, 2021 366,565 $ 2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consists of (in thousands): Years Ended December 31, 2021 2020 2019 Interest income $ 87 $ 11 $ 250 Interest expense (1,872) (3,656) (4,941) Foreign currency gain (loss) (1,957) 1,988 (765) Other (682) (215) (135) Total other expense, net $ (4,424) $ (1,872) $ (5,5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provision (benefit) for income tax</t>
        </is>
      </c>
      <c r="B4" s="4" t="inlineStr">
        <is>
          <t>Income (loss) before provision for income tax is as follows (in thousands): Years Ended December 31, 2021 2020 2019 U.S. $ 18,629 $ 1,908 $ (22,851) Foreign 726 (23,973) 1,594 Income (loss) before provision for income tax $ 19,355 $ (22,065) $ (21,257)</t>
        </is>
      </c>
    </row>
    <row r="5">
      <c r="A5" s="4" t="inlineStr">
        <is>
          <t>Summary of components of income tax expense</t>
        </is>
      </c>
      <c r="B5" s="4" t="inlineStr">
        <is>
          <t>The components of income tax expense (benefit) for the years ended December 31, 2021, 2020 and 2019 (in thousands): Years Ended December 31, 2021 2020 2019 Current U.S. Federal $ 946 $ (3,976) $ (948) U.S. State and local 368 145 561 Non-U.S. 7,523 1,241 8,386 Total current tax expense (benefit) 8,837 (2,590) 7,999 Deferred U.S. Federal 4,583 2,049 (7,491) U.S. State and local 184 533 (816) Non-U.S. (7,426) (5,444) (5,278) Total deferred tax benefit (2,659) (2,862) (13,585) Total income expense (benefit) $ 6,178 $ (5,452) $ (5,586)</t>
        </is>
      </c>
    </row>
    <row r="6">
      <c r="A6" s="4" t="inlineStr">
        <is>
          <t>Deferred tax assets and liabilities</t>
        </is>
      </c>
      <c r="B6" s="4" t="inlineStr">
        <is>
          <t xml:space="preserve">Significant components of deferred tax assets and liabilities as of December 31, 2021 and 2020 are as follows (in thousands): December 31, 2021 2020 Deferred tax assets: Net operating loss carryforwards $ 12,439 $ 9,099 Credit carryforwards 1,213 5,768 Accruals deductible in different periods 15,650 15,368 Employee benefits 925 1,016 Operating leases 2,766 3,967 Total deferred tax assets 32,993 35,218 Valuation allowance (934) (969) Total net deferred tax assets $ 32,059 $ 34,249 Deferred tax liabilities: Basis difference in fixed and intangible assets (7,007) (13,214) Operating leases (2,224) (2,970) Foreign earnings to be repatriated (800) (800) Total deferred tax liabilities (10,031) (16,984) Total net deferred tax assets $ 22,028 $ 17,265 </t>
        </is>
      </c>
    </row>
    <row r="7">
      <c r="A7" s="4" t="inlineStr">
        <is>
          <t>Reconciliation of effective income tax rate</t>
        </is>
      </c>
      <c r="B7" s="4" t="inlineStr">
        <is>
          <t>The income tax expense (benefit) in the accompanying statements of income differs from the provision calculated by applying the U.S. federal statutory income tax rate of 21% in 2021, 2020, and 2019 to income before taxes due to the following: Years Ended December 31, 2021 2020 2019 Federal statutory tax expense $ 4,065 $ (4,634) $ (4,464) State tax expense 605 661 (300) Foreign taxes at rates less than U.S. rates (609) 1,050 (2,205) Equity compensation 2,581 1,161 824 Tax credits (1,393) (1,641) (1,428) Uncertain tax position 1,553 3,002 2,910 Lapse of statute (365) (2,718) (3,961) Repatriation tax net of foreign tax credits — — 172 Federal NOL Carryback (454) (1,621) — Tax audits 97 (224) — Withholding taxes 254 — 1,107 Global intangible low-taxed income net of foreign tax credits — — 1,601 Return to provision (704) (946) 560 Other 548 458 (402) Total expense (benefit) $ 6,178 $ (5,452) $ (5,586)</t>
        </is>
      </c>
    </row>
    <row r="8">
      <c r="A8" s="4" t="inlineStr">
        <is>
          <t>Uncertain Tax Positions</t>
        </is>
      </c>
      <c r="B8" s="4" t="inlineStr">
        <is>
          <t xml:space="preserve">A reconciliation of the beginning and ending amount of unrecognized tax benefits (excluding interest and penalties) is as follows (in thousands): Balance at December 31, 2018 $ 7,227 Decreases for tax positions related to prior years (48) Increases for tax positions related to the current year 495 Decrease due to lapse of statutes of limitations (3,763) Foreign exchange difference 6 Balance at December 31, 2019 $ 3,917 Increases for tax positions related to prior years 2,454 Increases for tax positions related to the current year 104 Decrease due to lapse of statutes of limitations (2,416) Foreign exchange difference 83 Balance at December 31, 2020 $ 4,142 Increases for tax positions related to the current year 1,067 Decrease due to lapse of statutes of limitations (279) Foreign exchange difference (82) Balance at December 31, 2021 $ 4,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Customer and Geographic Information (Tables)</t>
        </is>
      </c>
      <c r="B1" s="2" t="inlineStr">
        <is>
          <t>12 Months Ended</t>
        </is>
      </c>
    </row>
    <row r="2">
      <c r="B2" s="2" t="inlineStr">
        <is>
          <t>Dec. 31, 2021</t>
        </is>
      </c>
    </row>
    <row r="3">
      <c r="A3" s="3" t="inlineStr">
        <is>
          <t>Segment Reporting [Abstract]</t>
        </is>
      </c>
    </row>
    <row r="4">
      <c r="A4" s="4" t="inlineStr">
        <is>
          <t>Revenue and long-lived asset information by geographic region</t>
        </is>
      </c>
      <c r="B4" s="4" t="inlineStr">
        <is>
          <t xml:space="preserve">The following tables present revenue and long-lived asset information by end market and geographic region. Revenue is based on the destination of the shipments and long-lived assets are based on the physical location of the assets (in thousands): Years Ended December 31, 2021 2020 2019 Consolidated Revenue: United States $ 285,979 $ 252,496 $ 292,400 Foreign countries 187,459 163,188 202,775 $ 473,438 $ 415,684 $ 495,175 Revenue by End Market: Neuro Devices and Systems $ 220,929 $ 179,464 $ 220,306 Supplies 63,838 56,275 66,059 Services — — 871 Total Neuro Revenue $ 284,767 $ 235,739 $ 287,236 Newborn Care Devices and Systems $ 55,174 $ 52,284 $ 53,465 Supplies 33,710 36,174 38,264 Services 16,139 16,566 19,183 Total Newborn Care Revenue $ 105,023 $ 105,024 $ 110,912 Hearing &amp; Balance Devices and Systems $ 78,652 $ 70,738 $ 92,050 Supplies 4,996 4,183 4,977 Total Hearing &amp; Balance Revenue $ 83,648 $ 74,921 $ 97,027 Total Revenue $ 473,438 $ 415,684 $ 495,175 Long-lived asset information by geographic region is as follows (in thousands): Years Ended December 31, 2021 2020 Property and equipment, net: United States $ 9,642 $ 10,998 Ireland 6,223 6,716 Canada 3,594 3,775 Denmark 1,262 1,787 Other foreign countries 1,062 1,240 $ 21,783 $ 24,5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52" customWidth="1" min="3" max="3"/>
    <col width="52" customWidth="1" min="4" max="4"/>
    <col width="73" customWidth="1" min="5" max="5"/>
    <col width="14" customWidth="1" min="6" max="6"/>
    <col width="21" customWidth="1" min="7" max="7"/>
  </cols>
  <sheetData>
    <row r="1">
      <c r="A1" s="1" t="inlineStr">
        <is>
          <t>Organization and Significant Accounting Policies - Narrative (Details) $ in Thousands</t>
        </is>
      </c>
      <c r="B1" s="2" t="inlineStr">
        <is>
          <t>3 Months Ended</t>
        </is>
      </c>
      <c r="C1" s="2" t="inlineStr">
        <is>
          <t>12 Months Ended</t>
        </is>
      </c>
    </row>
    <row r="2">
      <c r="B2" s="2" t="inlineStr">
        <is>
          <t>Jun. 30, 2021USD ($)</t>
        </is>
      </c>
      <c r="C2" s="2" t="inlineStr">
        <is>
          <t>Dec. 31, 2021USD ($)reporting_unitoperating_segment</t>
        </is>
      </c>
      <c r="D2" s="2" t="inlineStr">
        <is>
          <t>Dec. 31, 2020USD ($)operating_segmentreporting_unit</t>
        </is>
      </c>
      <c r="E2" s="2" t="inlineStr">
        <is>
          <t>Dec. 31, 2019USD ($)strategicBusinessUnitreporting_unitoperating_segment</t>
        </is>
      </c>
      <c r="F2" s="2" t="inlineStr">
        <is>
          <t>Jan. 01, 2020</t>
        </is>
      </c>
      <c r="G2" s="2" t="inlineStr">
        <is>
          <t>Dec. 31, 2018USD ($)</t>
        </is>
      </c>
    </row>
    <row r="3">
      <c r="A3" s="3" t="inlineStr">
        <is>
          <t>Organization Consolidation And Presentation Of Financial Statements Disclosure And Significant Accounting Policies [Line Items]</t>
        </is>
      </c>
    </row>
    <row r="4">
      <c r="A4" s="4" t="inlineStr">
        <is>
          <t>Number of strategic business units | strategicBusinessUnit</t>
        </is>
      </c>
      <c r="E4" s="6" t="n">
        <v>3</v>
      </c>
    </row>
    <row r="5">
      <c r="A5" s="4" t="inlineStr">
        <is>
          <t>Number of operating segments | operating_segment</t>
        </is>
      </c>
      <c r="C5" s="6" t="n">
        <v>1</v>
      </c>
      <c r="D5" s="6" t="n">
        <v>1</v>
      </c>
      <c r="E5" s="6" t="n">
        <v>1</v>
      </c>
    </row>
    <row r="6">
      <c r="A6" s="4" t="inlineStr">
        <is>
          <t>Number of reporting units | reporting_unit</t>
        </is>
      </c>
      <c r="C6" s="6" t="n">
        <v>1</v>
      </c>
      <c r="D6" s="6" t="n">
        <v>1</v>
      </c>
      <c r="E6" s="6" t="n">
        <v>1</v>
      </c>
    </row>
    <row r="7">
      <c r="A7" s="4" t="inlineStr">
        <is>
          <t>Lessor, lease term</t>
        </is>
      </c>
      <c r="F7" s="4" t="inlineStr">
        <is>
          <t>5 years</t>
        </is>
      </c>
    </row>
    <row r="8">
      <c r="A8" s="4" t="inlineStr">
        <is>
          <t>Lessor, renewal term</t>
        </is>
      </c>
      <c r="F8" s="4" t="inlineStr">
        <is>
          <t>3 years</t>
        </is>
      </c>
    </row>
    <row r="9">
      <c r="A9" s="4" t="inlineStr">
        <is>
          <t>Lessor, notice of termination</t>
        </is>
      </c>
      <c r="F9" s="4" t="inlineStr">
        <is>
          <t>12 months</t>
        </is>
      </c>
    </row>
    <row r="10">
      <c r="A10" s="4" t="inlineStr">
        <is>
          <t>Warranty, term</t>
        </is>
      </c>
      <c r="C10" s="4" t="inlineStr">
        <is>
          <t>1 year</t>
        </is>
      </c>
    </row>
    <row r="11">
      <c r="A11" s="4" t="inlineStr">
        <is>
          <t>Foreign currency translation adjustment</t>
        </is>
      </c>
      <c r="C11" s="5" t="n">
        <v>-10640</v>
      </c>
      <c r="D11" s="5" t="n">
        <v>13205</v>
      </c>
      <c r="E11" s="5" t="n">
        <v>-1576</v>
      </c>
    </row>
    <row r="12">
      <c r="A12" s="4" t="inlineStr">
        <is>
          <t>Net foreign currency transaction gains (losses)</t>
        </is>
      </c>
      <c r="C12" s="6" t="n">
        <v>-1957</v>
      </c>
      <c r="D12" s="6" t="n">
        <v>1988</v>
      </c>
      <c r="E12" s="6" t="n">
        <v>-765</v>
      </c>
    </row>
    <row r="13">
      <c r="A13" s="4" t="inlineStr">
        <is>
          <t>Operating lease right-of-use assets</t>
        </is>
      </c>
      <c r="C13" s="6" t="n">
        <v>9288</v>
      </c>
      <c r="D13" s="6" t="n">
        <v>11669</v>
      </c>
    </row>
    <row r="14">
      <c r="A14" s="4" t="inlineStr">
        <is>
          <t>Total</t>
        </is>
      </c>
      <c r="C14" s="6" t="n">
        <v>11531</v>
      </c>
      <c r="D14" s="6" t="n">
        <v>15738</v>
      </c>
    </row>
    <row r="15">
      <c r="A15" s="4" t="inlineStr">
        <is>
          <t>Stockholders' Equity Attributable to Parent</t>
        </is>
      </c>
      <c r="C15" s="6" t="n">
        <v>-424750</v>
      </c>
      <c r="D15" s="6" t="n">
        <v>-411094</v>
      </c>
      <c r="E15" s="6" t="n">
        <v>-416123</v>
      </c>
      <c r="G15" s="5" t="n">
        <v>-398444</v>
      </c>
    </row>
    <row r="16">
      <c r="A16" s="4" t="inlineStr">
        <is>
          <t>Provision (benefit) for income tax</t>
        </is>
      </c>
      <c r="C16" s="5" t="n">
        <v>-6178</v>
      </c>
      <c r="D16" s="6" t="n">
        <v>5452</v>
      </c>
      <c r="E16" s="6" t="n">
        <v>5586</v>
      </c>
    </row>
    <row r="17">
      <c r="A17" s="4" t="inlineStr">
        <is>
          <t>Cumulative Effect, Period of Adoption, Adjustment</t>
        </is>
      </c>
    </row>
    <row r="18">
      <c r="A18" s="3" t="inlineStr">
        <is>
          <t>Organization Consolidation And Presentation Of Financial Statements Disclosure And Significant Accounting Policies [Line Items]</t>
        </is>
      </c>
    </row>
    <row r="19">
      <c r="A19" s="4" t="inlineStr">
        <is>
          <t>Provision (benefit) for income tax</t>
        </is>
      </c>
      <c r="B19" s="5" t="n">
        <v>900</v>
      </c>
    </row>
    <row r="20">
      <c r="A20" s="4" t="inlineStr">
        <is>
          <t>Minimum</t>
        </is>
      </c>
    </row>
    <row r="21">
      <c r="A21" s="3" t="inlineStr">
        <is>
          <t>Organization Consolidation And Presentation Of Financial Statements Disclosure And Significant Accounting Policies [Line Items]</t>
        </is>
      </c>
    </row>
    <row r="22">
      <c r="A22" s="4" t="inlineStr">
        <is>
          <t>Contract with customer, service period</t>
        </is>
      </c>
      <c r="C22" s="4" t="inlineStr">
        <is>
          <t>12 months</t>
        </is>
      </c>
    </row>
    <row r="23">
      <c r="A23" s="4" t="inlineStr">
        <is>
          <t>Maximum</t>
        </is>
      </c>
    </row>
    <row r="24">
      <c r="A24" s="3" t="inlineStr">
        <is>
          <t>Organization Consolidation And Presentation Of Financial Statements Disclosure And Significant Accounting Policies [Line Items]</t>
        </is>
      </c>
    </row>
    <row r="25">
      <c r="A25" s="4" t="inlineStr">
        <is>
          <t>Contract with customer, service period</t>
        </is>
      </c>
      <c r="C25" s="4" t="inlineStr">
        <is>
          <t>60 months</t>
        </is>
      </c>
    </row>
    <row r="26">
      <c r="A26" s="4" t="inlineStr">
        <is>
          <t>Office furniture and equipment [Member] | Minimum</t>
        </is>
      </c>
    </row>
    <row r="27">
      <c r="A27" s="3" t="inlineStr">
        <is>
          <t>Organization Consolidation And Presentation Of Financial Statements Disclosure And Significant Accounting Policies [Line Items]</t>
        </is>
      </c>
    </row>
    <row r="28">
      <c r="A28" s="4" t="inlineStr">
        <is>
          <t>Estimated useful lives of property and equipment</t>
        </is>
      </c>
      <c r="C28" s="4" t="inlineStr">
        <is>
          <t>3 years</t>
        </is>
      </c>
    </row>
    <row r="29">
      <c r="A29" s="4" t="inlineStr">
        <is>
          <t>Office furniture and equipment [Member] | Maximum</t>
        </is>
      </c>
    </row>
    <row r="30">
      <c r="A30" s="3" t="inlineStr">
        <is>
          <t>Organization Consolidation And Presentation Of Financial Statements Disclosure And Significant Accounting Policies [Line Items]</t>
        </is>
      </c>
    </row>
    <row r="31">
      <c r="A31" s="4" t="inlineStr">
        <is>
          <t>Estimated useful lives of property and equipment</t>
        </is>
      </c>
      <c r="C31" s="4" t="inlineStr">
        <is>
          <t>5 years</t>
        </is>
      </c>
    </row>
    <row r="32">
      <c r="A32" s="4" t="inlineStr">
        <is>
          <t>Computer software and hardware [Member]</t>
        </is>
      </c>
    </row>
    <row r="33">
      <c r="A33" s="3" t="inlineStr">
        <is>
          <t>Organization Consolidation And Presentation Of Financial Statements Disclosure And Significant Accounting Policies [Line Items]</t>
        </is>
      </c>
    </row>
    <row r="34">
      <c r="A34" s="4" t="inlineStr">
        <is>
          <t>Estimated useful lives of property and equipment</t>
        </is>
      </c>
      <c r="C34" s="4" t="inlineStr">
        <is>
          <t>3 years</t>
        </is>
      </c>
    </row>
    <row r="35">
      <c r="A35" s="4" t="inlineStr">
        <is>
          <t>Buildings [Member] | Minimum</t>
        </is>
      </c>
    </row>
    <row r="36">
      <c r="A36" s="3" t="inlineStr">
        <is>
          <t>Organization Consolidation And Presentation Of Financial Statements Disclosure And Significant Accounting Policies [Line Items]</t>
        </is>
      </c>
    </row>
    <row r="37">
      <c r="A37" s="4" t="inlineStr">
        <is>
          <t>Estimated useful lives of property and equipment</t>
        </is>
      </c>
      <c r="C37" s="4" t="inlineStr">
        <is>
          <t>30 years</t>
        </is>
      </c>
    </row>
    <row r="38">
      <c r="A38" s="4" t="inlineStr">
        <is>
          <t>Buildings [Member] | Maximum</t>
        </is>
      </c>
    </row>
    <row r="39">
      <c r="A39" s="3" t="inlineStr">
        <is>
          <t>Organization Consolidation And Presentation Of Financial Statements Disclosure And Significant Accounting Policies [Line Items]</t>
        </is>
      </c>
    </row>
    <row r="40">
      <c r="A40" s="4" t="inlineStr">
        <is>
          <t>Estimated useful lives of property and equipment</t>
        </is>
      </c>
      <c r="C40" s="4" t="inlineStr">
        <is>
          <t>40 years</t>
        </is>
      </c>
    </row>
    <row r="41">
      <c r="A41" s="4" t="inlineStr">
        <is>
          <t>Share-based Payment Arrangement, Option [Member]</t>
        </is>
      </c>
    </row>
    <row r="42">
      <c r="A42" s="3" t="inlineStr">
        <is>
          <t>Organization Consolidation And Presentation Of Financial Statements Disclosure And Significant Accounting Policies [Line Items]</t>
        </is>
      </c>
    </row>
    <row r="43">
      <c r="A43" s="4" t="inlineStr">
        <is>
          <t>Vesting period</t>
        </is>
      </c>
      <c r="C43" s="4" t="inlineStr">
        <is>
          <t>4 years</t>
        </is>
      </c>
    </row>
    <row r="44">
      <c r="A44" s="4" t="inlineStr">
        <is>
          <t>Share based compensation, expiration period</t>
        </is>
      </c>
      <c r="C44" s="4" t="inlineStr">
        <is>
          <t>10 years</t>
        </is>
      </c>
    </row>
    <row r="45">
      <c r="A45" s="4" t="inlineStr">
        <is>
          <t>Share-based Payment Arrangement, Option [Member] | Director [Member]</t>
        </is>
      </c>
    </row>
    <row r="46">
      <c r="A46" s="3" t="inlineStr">
        <is>
          <t>Organization Consolidation And Presentation Of Financial Statements Disclosure And Significant Accounting Policies [Line Items]</t>
        </is>
      </c>
    </row>
    <row r="47">
      <c r="A47" s="4" t="inlineStr">
        <is>
          <t>Vesting period</t>
        </is>
      </c>
      <c r="C47" s="4" t="inlineStr">
        <is>
          <t>4 years</t>
        </is>
      </c>
    </row>
    <row r="48">
      <c r="A48" s="4" t="inlineStr">
        <is>
          <t>Share based compensation, expiration period</t>
        </is>
      </c>
      <c r="C48" s="4" t="inlineStr">
        <is>
          <t>6 years</t>
        </is>
      </c>
    </row>
    <row r="49">
      <c r="A49" s="4" t="inlineStr">
        <is>
          <t>Restricted Stock Awards [Member] | Employees [Member]</t>
        </is>
      </c>
    </row>
    <row r="50">
      <c r="A50" s="3" t="inlineStr">
        <is>
          <t>Organization Consolidation And Presentation Of Financial Statements Disclosure And Significant Accounting Policies [Line Items]</t>
        </is>
      </c>
    </row>
    <row r="51">
      <c r="A51" s="4" t="inlineStr">
        <is>
          <t>Vesting period</t>
        </is>
      </c>
      <c r="C51" s="4" t="inlineStr">
        <is>
          <t>3 years</t>
        </is>
      </c>
    </row>
    <row r="52">
      <c r="A52" s="4" t="inlineStr">
        <is>
          <t>Restricted Stock Awards [Member] | Executives RSAs and RSUs [Member]</t>
        </is>
      </c>
    </row>
    <row r="53">
      <c r="A53" s="3" t="inlineStr">
        <is>
          <t>Organization Consolidation And Presentation Of Financial Statements Disclosure And Significant Accounting Policies [Line Items]</t>
        </is>
      </c>
    </row>
    <row r="54">
      <c r="A54" s="4" t="inlineStr">
        <is>
          <t>Vesting period</t>
        </is>
      </c>
      <c r="C54" s="4" t="inlineStr">
        <is>
          <t>4 years</t>
        </is>
      </c>
    </row>
    <row r="55">
      <c r="A55" s="4" t="inlineStr">
        <is>
          <t>Restricted Stock Awards [Member] | Executives RSAs and RSUs [Member] | On each of the third and fourth anniversaries of the vesting date[Member]</t>
        </is>
      </c>
    </row>
    <row r="56">
      <c r="A56" s="3" t="inlineStr">
        <is>
          <t>Organization Consolidation And Presentation Of Financial Statements Disclosure And Significant Accounting Policies [Line Items]</t>
        </is>
      </c>
    </row>
    <row r="57">
      <c r="A57" s="4" t="inlineStr">
        <is>
          <t>Vesting percentage</t>
        </is>
      </c>
      <c r="C57" s="4" t="inlineStr">
        <is>
          <t>25.00%</t>
        </is>
      </c>
    </row>
    <row r="58">
      <c r="A58" s="4" t="inlineStr">
        <is>
          <t>Restricted Stock Awards [Member] | Director [Member] | On each of the third and fourth anniversaries of the vesting date[Member]</t>
        </is>
      </c>
    </row>
    <row r="59">
      <c r="A59" s="3" t="inlineStr">
        <is>
          <t>Organization Consolidation And Presentation Of Financial Statements Disclosure And Significant Accounting Policies [Line Items]</t>
        </is>
      </c>
    </row>
    <row r="60">
      <c r="A60" s="4" t="inlineStr">
        <is>
          <t>Vesting period</t>
        </is>
      </c>
      <c r="C60" s="4" t="inlineStr">
        <is>
          <t>1 year</t>
        </is>
      </c>
    </row>
    <row r="61">
      <c r="A61" s="4" t="inlineStr">
        <is>
          <t>Vesting percentage</t>
        </is>
      </c>
      <c r="C61" s="4" t="inlineStr">
        <is>
          <t>100.00%</t>
        </is>
      </c>
    </row>
    <row r="62">
      <c r="A62" s="4" t="inlineStr">
        <is>
          <t>Market Stock Unit | Employees [Member]</t>
        </is>
      </c>
    </row>
    <row r="63">
      <c r="A63" s="3" t="inlineStr">
        <is>
          <t>Organization Consolidation And Presentation Of Financial Statements Disclosure And Significant Accounting Policies [Line Items]</t>
        </is>
      </c>
    </row>
    <row r="64">
      <c r="A64" s="4" t="inlineStr">
        <is>
          <t>Vesting period</t>
        </is>
      </c>
      <c r="C64" s="4" t="inlineStr">
        <is>
          <t>3 years</t>
        </is>
      </c>
    </row>
    <row r="65">
      <c r="A65" s="4" t="inlineStr">
        <is>
          <t>Retained Earnings</t>
        </is>
      </c>
    </row>
    <row r="66">
      <c r="A66" s="3" t="inlineStr">
        <is>
          <t>Organization Consolidation And Presentation Of Financial Statements Disclosure And Significant Accounting Policies [Line Items]</t>
        </is>
      </c>
    </row>
    <row r="67">
      <c r="A67" s="4" t="inlineStr">
        <is>
          <t>Stockholders' Equity Attributable to Parent</t>
        </is>
      </c>
      <c r="C67" s="5" t="n">
        <v>-84486</v>
      </c>
      <c r="D67" s="6" t="n">
        <v>-71309</v>
      </c>
      <c r="E67" s="6" t="n">
        <v>-87922</v>
      </c>
      <c r="G67" s="6" t="n">
        <v>-102261</v>
      </c>
    </row>
    <row r="68">
      <c r="A68" s="4" t="inlineStr">
        <is>
          <t>Accumulated Other Comprehensive Loss</t>
        </is>
      </c>
    </row>
    <row r="69">
      <c r="A69" s="3" t="inlineStr">
        <is>
          <t>Organization Consolidation And Presentation Of Financial Statements Disclosure And Significant Accounting Policies [Line Items]</t>
        </is>
      </c>
    </row>
    <row r="70">
      <c r="A70" s="4" t="inlineStr">
        <is>
          <t>Stockholders' Equity Attributable to Parent</t>
        </is>
      </c>
      <c r="C70" s="5" t="n">
        <v>13473</v>
      </c>
      <c r="D70" s="5" t="n">
        <v>3043</v>
      </c>
      <c r="E70" s="5" t="n">
        <v>16275</v>
      </c>
      <c r="G70" s="5" t="n">
        <v>38032</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Dec. 31, 2021USD ($)</t>
        </is>
      </c>
    </row>
    <row r="2">
      <c r="A2" s="3" t="inlineStr">
        <is>
          <t>Revenue from Contract with Customer [Abstract]</t>
        </is>
      </c>
    </row>
    <row r="3">
      <c r="A3" s="4" t="inlineStr">
        <is>
          <t>Contract with Customer, Liability, Current</t>
        </is>
      </c>
      <c r="B3" s="9" t="n">
        <v>25.1</v>
      </c>
    </row>
    <row r="4">
      <c r="A4" s="4" t="inlineStr">
        <is>
          <t>Contract with Customer, Liability, Noncurrent</t>
        </is>
      </c>
      <c r="B4" s="6" t="n">
        <v>5</v>
      </c>
    </row>
    <row r="5">
      <c r="A5" s="4" t="inlineStr">
        <is>
          <t>Revenue, Remaining Performance Obligation, Expected Timing of Satisfaction, Start Date [Axis]: 2019-01-01</t>
        </is>
      </c>
    </row>
    <row r="6">
      <c r="A6" s="3" t="inlineStr">
        <is>
          <t>Revenue, Remaining Performance Obligation, Expected Timing of Satisfaction [Line Items]</t>
        </is>
      </c>
    </row>
    <row r="7">
      <c r="A7" s="4" t="inlineStr">
        <is>
          <t>Revenue, Remaining Performance Obligation, Amount</t>
        </is>
      </c>
      <c r="B7" s="5" t="n">
        <v>25</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0-01-01</t>
        </is>
      </c>
    </row>
    <row r="10">
      <c r="A10" s="3" t="inlineStr">
        <is>
          <t>Revenue, Remaining Performance Obligation, Expected Timing of Satisfaction [Line Items]</t>
        </is>
      </c>
    </row>
    <row r="11">
      <c r="A11" s="4" t="inlineStr">
        <is>
          <t>Revenue, Remaining Performance Obligation, Amount</t>
        </is>
      </c>
      <c r="B11" s="9" t="n">
        <v>2.7</v>
      </c>
    </row>
    <row r="12">
      <c r="A12" s="4" t="inlineStr">
        <is>
          <t>Revenue, Remaining Performance Obligation, Expected Timing of Satisfaction, Period</t>
        </is>
      </c>
      <c r="B12" s="4" t="inlineStr">
        <is>
          <t>2 years</t>
        </is>
      </c>
    </row>
    <row r="13">
      <c r="A13" s="4" t="inlineStr">
        <is>
          <t>Revenue, Remaining Performance Obligation, Expected Timing of Satisfaction, Start Date [Axis]: 2021-01-01</t>
        </is>
      </c>
    </row>
    <row r="14">
      <c r="A14" s="3" t="inlineStr">
        <is>
          <t>Revenue, Remaining Performance Obligation, Expected Timing of Satisfaction [Line Items]</t>
        </is>
      </c>
    </row>
    <row r="15">
      <c r="A15" s="4" t="inlineStr">
        <is>
          <t>Revenue, Remaining Performance Obligation, Amount</t>
        </is>
      </c>
      <c r="B15" s="9" t="n">
        <v>1.5</v>
      </c>
    </row>
    <row r="16">
      <c r="A16" s="4" t="inlineStr">
        <is>
          <t>Revenue, Remaining Performance Obligation, Expected Timing of Satisfaction, Period</t>
        </is>
      </c>
      <c r="B16" s="4" t="inlineStr">
        <is>
          <t>3 years</t>
        </is>
      </c>
    </row>
    <row r="17">
      <c r="A17" s="4" t="inlineStr">
        <is>
          <t>Revenue, Remaining Performance Obligation, Expected Timing of Satisfaction, Start Date [Axis]: 2022-01-01</t>
        </is>
      </c>
    </row>
    <row r="18">
      <c r="A18" s="3" t="inlineStr">
        <is>
          <t>Revenue, Remaining Performance Obligation, Expected Timing of Satisfaction [Line Items]</t>
        </is>
      </c>
    </row>
    <row r="19">
      <c r="A19" s="4" t="inlineStr">
        <is>
          <t>Revenue, Remaining Performance Obligation, Amount</t>
        </is>
      </c>
      <c r="B19" s="9" t="n">
        <v>0.5</v>
      </c>
    </row>
    <row r="20">
      <c r="A20" s="4" t="inlineStr">
        <is>
          <t>Revenue, Remaining Performance Obligation, Expected Timing of Satisfaction, Period</t>
        </is>
      </c>
      <c r="B20" s="4" t="inlineStr">
        <is>
          <t>4 years</t>
        </is>
      </c>
    </row>
    <row r="21">
      <c r="A21" s="4" t="inlineStr">
        <is>
          <t>Revenue, Remaining Performance Obligation, Expected Timing of Satisfaction, Start Date [Axis]: 2023-01-01</t>
        </is>
      </c>
    </row>
    <row r="22">
      <c r="A22" s="3" t="inlineStr">
        <is>
          <t>Revenue, Remaining Performance Obligation, Expected Timing of Satisfaction [Line Items]</t>
        </is>
      </c>
    </row>
    <row r="23">
      <c r="A23" s="4" t="inlineStr">
        <is>
          <t>Revenue, Remaining Performance Obligation, Amount</t>
        </is>
      </c>
      <c r="B23" s="9" t="n">
        <v>0.4</v>
      </c>
    </row>
    <row r="24">
      <c r="A24" s="4" t="inlineStr">
        <is>
          <t>Revenue, Remaining Performance Obligation, Expected Timing of Satisfaction, Period</t>
        </is>
      </c>
      <c r="B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Revenue - Unbilled AR and Deferred Revenue (Details) $ in Thousands</t>
        </is>
      </c>
      <c r="B1" s="2" t="inlineStr">
        <is>
          <t>12 Months Ended</t>
        </is>
      </c>
    </row>
    <row r="2">
      <c r="B2" s="2" t="inlineStr">
        <is>
          <t>Dec. 31, 2021USD ($)</t>
        </is>
      </c>
    </row>
    <row r="3">
      <c r="A3" s="3" t="inlineStr">
        <is>
          <t>Movement in Deferred Revenue [Roll Forward]</t>
        </is>
      </c>
    </row>
    <row r="4">
      <c r="A4" s="4" t="inlineStr">
        <is>
          <t>Deferred Revenue, December 31, 2020</t>
        </is>
      </c>
      <c r="B4" s="5" t="n">
        <v>25723</v>
      </c>
    </row>
    <row r="5">
      <c r="A5" s="4" t="inlineStr">
        <is>
          <t>Additions</t>
        </is>
      </c>
      <c r="B5" s="6" t="n">
        <v>24053</v>
      </c>
    </row>
    <row r="6">
      <c r="A6" s="4" t="inlineStr">
        <is>
          <t>Revenue Recognized</t>
        </is>
      </c>
      <c r="B6" s="6" t="n">
        <v>-19679</v>
      </c>
    </row>
    <row r="7">
      <c r="A7" s="4" t="inlineStr">
        <is>
          <t>Deferred Revenue, December 31, 2021</t>
        </is>
      </c>
      <c r="B7" s="6" t="n">
        <v>30097</v>
      </c>
    </row>
    <row r="8">
      <c r="A8" s="4" t="inlineStr">
        <is>
          <t>Unbilled Revenues [Member]</t>
        </is>
      </c>
    </row>
    <row r="9">
      <c r="A9" s="3" t="inlineStr">
        <is>
          <t>Movement in Unbilled AR [Roll Forward]</t>
        </is>
      </c>
    </row>
    <row r="10">
      <c r="A10" s="4" t="inlineStr">
        <is>
          <t>Unbilled AR, December 31, 2020</t>
        </is>
      </c>
      <c r="B10" s="6" t="n">
        <v>1925</v>
      </c>
    </row>
    <row r="11">
      <c r="A11" s="4" t="inlineStr">
        <is>
          <t>Additions</t>
        </is>
      </c>
      <c r="B11" s="6" t="n">
        <v>58</v>
      </c>
    </row>
    <row r="12">
      <c r="A12" s="4" t="inlineStr">
        <is>
          <t>Transferred to Trade Receivable</t>
        </is>
      </c>
      <c r="B12" s="6" t="n">
        <v>-1731</v>
      </c>
    </row>
    <row r="13">
      <c r="A13" s="4" t="inlineStr">
        <is>
          <t>Unbilled AR, December 31, 2021</t>
        </is>
      </c>
      <c r="B13" s="5" t="n">
        <v>2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beginning of period</t>
        </is>
      </c>
      <c r="B4" s="5" t="n">
        <v>6213</v>
      </c>
      <c r="C4" s="5" t="n">
        <v>7384</v>
      </c>
    </row>
    <row r="5">
      <c r="A5" s="4" t="inlineStr">
        <is>
          <t>Additions charged to expense</t>
        </is>
      </c>
      <c r="B5" s="6" t="n">
        <v>181</v>
      </c>
      <c r="C5" s="6" t="n">
        <v>1190</v>
      </c>
      <c r="D5" s="5" t="n">
        <v>4262</v>
      </c>
    </row>
    <row r="6">
      <c r="A6" s="4" t="inlineStr">
        <is>
          <t>Write-offs charged against allowance</t>
        </is>
      </c>
      <c r="B6" s="6" t="n">
        <v>-1123</v>
      </c>
      <c r="C6" s="6" t="n">
        <v>-2361</v>
      </c>
    </row>
    <row r="7">
      <c r="A7" s="4" t="inlineStr">
        <is>
          <t>Balance, end of period</t>
        </is>
      </c>
      <c r="B7" s="5" t="n">
        <v>5271</v>
      </c>
      <c r="C7" s="5" t="n">
        <v>6213</v>
      </c>
      <c r="D7" s="5" t="n">
        <v>73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Consolidated Statement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3177</v>
      </c>
      <c r="C4" s="5" t="n">
        <v>-16613</v>
      </c>
      <c r="D4" s="5" t="n">
        <v>-15671</v>
      </c>
    </row>
    <row r="5">
      <c r="A5" s="4" t="inlineStr">
        <is>
          <t>Foreign currency translation adjustment</t>
        </is>
      </c>
      <c r="B5" s="6" t="n">
        <v>-10640</v>
      </c>
      <c r="C5" s="6" t="n">
        <v>13205</v>
      </c>
      <c r="D5" s="6" t="n">
        <v>-1576</v>
      </c>
    </row>
    <row r="6">
      <c r="A6" s="4" t="inlineStr">
        <is>
          <t>Other Comprehensive Income (Loss), Cash Flow Hedge, Gain (Loss), before Reclassification and Tax</t>
        </is>
      </c>
      <c r="B6" s="6" t="n">
        <v>119</v>
      </c>
      <c r="C6" s="6" t="n">
        <v>27</v>
      </c>
      <c r="D6" s="6" t="n">
        <v>-180</v>
      </c>
    </row>
    <row r="7">
      <c r="A7" s="4" t="inlineStr">
        <is>
          <t>Interest rate swap designated as a cash flow hedge</t>
        </is>
      </c>
      <c r="B7" s="6" t="n">
        <v>-91</v>
      </c>
      <c r="C7" s="6" t="n">
        <v>0</v>
      </c>
      <c r="D7" s="6" t="n">
        <v>0</v>
      </c>
    </row>
    <row r="8">
      <c r="A8" s="4" t="inlineStr">
        <is>
          <t>Reclassification of stranded tax effects upon adoption of ASU 2018-02</t>
        </is>
      </c>
      <c r="B8" s="6" t="n">
        <v>0</v>
      </c>
      <c r="C8" s="6" t="n">
        <v>0</v>
      </c>
      <c r="D8" s="6" t="n">
        <v>1332</v>
      </c>
    </row>
    <row r="9">
      <c r="A9" s="4" t="inlineStr">
        <is>
          <t>Reclassification of deferred foreign currency related adjustments related to the sale of Medix (See FN 22)</t>
        </is>
      </c>
      <c r="B9" s="6" t="n">
        <v>0</v>
      </c>
      <c r="C9" s="6" t="n">
        <v>0</v>
      </c>
      <c r="D9" s="6" t="n">
        <v>-24845</v>
      </c>
    </row>
    <row r="10">
      <c r="A10" s="4" t="inlineStr">
        <is>
          <t>Total other comprehensive income (loss)</t>
        </is>
      </c>
      <c r="B10" s="6" t="n">
        <v>-10430</v>
      </c>
      <c r="C10" s="6" t="n">
        <v>13232</v>
      </c>
      <c r="D10" s="6" t="n">
        <v>21757</v>
      </c>
    </row>
    <row r="11">
      <c r="A11" s="4" t="inlineStr">
        <is>
          <t>Comprehensive income (loss)</t>
        </is>
      </c>
      <c r="B11" s="5" t="n">
        <v>2747</v>
      </c>
      <c r="C11" s="5" t="n">
        <v>-3381</v>
      </c>
      <c r="D11" s="5" t="n">
        <v>60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 and subassemblies</t>
        </is>
      </c>
      <c r="B3" s="5" t="n">
        <v>20750</v>
      </c>
      <c r="C3" s="5" t="n">
        <v>22583</v>
      </c>
    </row>
    <row r="4">
      <c r="A4" s="4" t="inlineStr">
        <is>
          <t>Work in process</t>
        </is>
      </c>
      <c r="B4" s="6" t="n">
        <v>2825</v>
      </c>
      <c r="C4" s="6" t="n">
        <v>2294</v>
      </c>
    </row>
    <row r="5">
      <c r="A5" s="4" t="inlineStr">
        <is>
          <t>Finished goods</t>
        </is>
      </c>
      <c r="B5" s="6" t="n">
        <v>57836</v>
      </c>
      <c r="C5" s="6" t="n">
        <v>65695</v>
      </c>
    </row>
    <row r="6">
      <c r="A6" s="4" t="inlineStr">
        <is>
          <t>Total Inventories</t>
        </is>
      </c>
      <c r="B6" s="6" t="n">
        <v>81411</v>
      </c>
      <c r="C6" s="6" t="n">
        <v>90572</v>
      </c>
    </row>
    <row r="7">
      <c r="A7" s="4" t="inlineStr">
        <is>
          <t>Less: Non-current Inventories</t>
        </is>
      </c>
      <c r="B7" s="6" t="n">
        <v>-13666</v>
      </c>
      <c r="C7" s="6" t="n">
        <v>-14922</v>
      </c>
    </row>
    <row r="8">
      <c r="A8" s="4" t="inlineStr">
        <is>
          <t>Inventories</t>
        </is>
      </c>
      <c r="B8" s="5" t="n">
        <v>67745</v>
      </c>
      <c r="C8" s="5" t="n">
        <v>75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1</t>
        </is>
      </c>
      <c r="C1" s="2" t="inlineStr">
        <is>
          <t>Dec. 31, 2020</t>
        </is>
      </c>
    </row>
    <row r="2">
      <c r="A2" s="3" t="inlineStr">
        <is>
          <t>Inventory Disclosure [Abstract]</t>
        </is>
      </c>
    </row>
    <row r="3">
      <c r="A3" s="4" t="inlineStr">
        <is>
          <t>Non-current Inventories</t>
        </is>
      </c>
      <c r="B3" s="5" t="n">
        <v>13666</v>
      </c>
      <c r="C3" s="5" t="n">
        <v>149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55093</v>
      </c>
      <c r="C3" s="5" t="n">
        <v>55242</v>
      </c>
    </row>
    <row r="4">
      <c r="A4" s="4" t="inlineStr">
        <is>
          <t>Finance Lease, Right-of-Use Asset</t>
        </is>
      </c>
      <c r="B4" s="6" t="n">
        <v>2356</v>
      </c>
      <c r="C4" s="6" t="n">
        <v>2555</v>
      </c>
    </row>
    <row r="5">
      <c r="A5" s="4" t="inlineStr">
        <is>
          <t>Accumulated depreciation</t>
        </is>
      </c>
      <c r="B5" s="6" t="n">
        <v>-33310</v>
      </c>
      <c r="C5" s="6" t="n">
        <v>-30726</v>
      </c>
    </row>
    <row r="6">
      <c r="A6" s="4" t="inlineStr">
        <is>
          <t>Total</t>
        </is>
      </c>
      <c r="B6" s="5" t="n">
        <v>21783</v>
      </c>
      <c r="C6" s="5" t="n">
        <v>24516</v>
      </c>
    </row>
    <row r="7">
      <c r="A7" s="4" t="inlineStr">
        <is>
          <t>Finance Lease, Right-of-Use Asset, Statement of Financial Position [Extensible Enumeration]</t>
        </is>
      </c>
      <c r="B7" s="4" t="inlineStr">
        <is>
          <t>Total</t>
        </is>
      </c>
      <c r="C7" s="4" t="inlineStr">
        <is>
          <t>Total</t>
        </is>
      </c>
    </row>
    <row r="8">
      <c r="A8" s="4" t="inlineStr">
        <is>
          <t>Land [Member]</t>
        </is>
      </c>
    </row>
    <row r="9">
      <c r="A9" s="3" t="inlineStr">
        <is>
          <t>Property, Plant and Equipment [Line Items]</t>
        </is>
      </c>
    </row>
    <row r="10">
      <c r="A10" s="4" t="inlineStr">
        <is>
          <t>Property and Equipment, Gross</t>
        </is>
      </c>
      <c r="B10" s="5" t="n">
        <v>1782</v>
      </c>
      <c r="C10" s="5" t="n">
        <v>1792</v>
      </c>
    </row>
    <row r="11">
      <c r="A11" s="4" t="inlineStr">
        <is>
          <t>Buildings [Member]</t>
        </is>
      </c>
    </row>
    <row r="12">
      <c r="A12" s="3" t="inlineStr">
        <is>
          <t>Property, Plant and Equipment [Line Items]</t>
        </is>
      </c>
    </row>
    <row r="13">
      <c r="A13" s="4" t="inlineStr">
        <is>
          <t>Property and Equipment, Gross</t>
        </is>
      </c>
      <c r="B13" s="6" t="n">
        <v>7238</v>
      </c>
      <c r="C13" s="6" t="n">
        <v>7365</v>
      </c>
    </row>
    <row r="14">
      <c r="A14" s="4" t="inlineStr">
        <is>
          <t>Leasehold improvements [Member]</t>
        </is>
      </c>
    </row>
    <row r="15">
      <c r="A15" s="3" t="inlineStr">
        <is>
          <t>Property, Plant and Equipment [Line Items]</t>
        </is>
      </c>
    </row>
    <row r="16">
      <c r="A16" s="4" t="inlineStr">
        <is>
          <t>Property and Equipment, Gross</t>
        </is>
      </c>
      <c r="B16" s="6" t="n">
        <v>7722</v>
      </c>
      <c r="C16" s="6" t="n">
        <v>8050</v>
      </c>
    </row>
    <row r="17">
      <c r="A17" s="4" t="inlineStr">
        <is>
          <t>Office furniture and equipment [Member]</t>
        </is>
      </c>
    </row>
    <row r="18">
      <c r="A18" s="3" t="inlineStr">
        <is>
          <t>Property, Plant and Equipment [Line Items]</t>
        </is>
      </c>
    </row>
    <row r="19">
      <c r="A19" s="4" t="inlineStr">
        <is>
          <t>Property and Equipment, Gross</t>
        </is>
      </c>
      <c r="B19" s="6" t="n">
        <v>20637</v>
      </c>
      <c r="C19" s="6" t="n">
        <v>22148</v>
      </c>
    </row>
    <row r="20">
      <c r="A20" s="4" t="inlineStr">
        <is>
          <t>Computer software and hardware [Member]</t>
        </is>
      </c>
    </row>
    <row r="21">
      <c r="A21" s="3" t="inlineStr">
        <is>
          <t>Property, Plant and Equipment [Line Items]</t>
        </is>
      </c>
    </row>
    <row r="22">
      <c r="A22" s="4" t="inlineStr">
        <is>
          <t>Property and Equipment, Gross</t>
        </is>
      </c>
      <c r="B22" s="6" t="n">
        <v>11308</v>
      </c>
      <c r="C22" s="6" t="n">
        <v>10246</v>
      </c>
    </row>
    <row r="23">
      <c r="A23" s="4" t="inlineStr">
        <is>
          <t>Demonstration and loaned equipment [Member]</t>
        </is>
      </c>
    </row>
    <row r="24">
      <c r="A24" s="3" t="inlineStr">
        <is>
          <t>Property, Plant and Equipment [Line Items]</t>
        </is>
      </c>
    </row>
    <row r="25">
      <c r="A25" s="4" t="inlineStr">
        <is>
          <t>Property and Equipment, Gross</t>
        </is>
      </c>
      <c r="B25" s="5" t="n">
        <v>4050</v>
      </c>
      <c r="C25" s="5" t="n">
        <v>3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 [Abstract]</t>
        </is>
      </c>
    </row>
    <row r="4">
      <c r="A4" s="4" t="inlineStr">
        <is>
          <t>Depreciation expense</t>
        </is>
      </c>
      <c r="B4" s="9" t="n">
        <v>6.3</v>
      </c>
      <c r="C4" s="9" t="n">
        <v>6.2</v>
      </c>
      <c r="D4" s="9" t="n">
        <v>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tangible Assets - Narrative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Acquired Finite-Lived Intangible Assets [Line Items]</t>
        </is>
      </c>
    </row>
    <row r="4">
      <c r="A4" s="4" t="inlineStr">
        <is>
          <t>Total amortization</t>
        </is>
      </c>
      <c r="C4" s="5" t="n">
        <v>24013</v>
      </c>
      <c r="D4" s="5" t="n">
        <v>28703</v>
      </c>
      <c r="E4" s="5" t="n">
        <v>23499</v>
      </c>
    </row>
    <row r="5">
      <c r="A5" s="4" t="inlineStr">
        <is>
          <t>Weighted average life of intangible assets</t>
        </is>
      </c>
      <c r="C5" s="4" t="inlineStr">
        <is>
          <t>11 years</t>
        </is>
      </c>
    </row>
    <row r="6">
      <c r="A6" s="4" t="inlineStr">
        <is>
          <t>Costs incurred for development of internal use computer software</t>
        </is>
      </c>
      <c r="C6" s="5" t="n">
        <v>11100</v>
      </c>
    </row>
    <row r="7">
      <c r="A7" s="4" t="inlineStr">
        <is>
          <t>Costs incurred for development of software to be sold</t>
        </is>
      </c>
      <c r="C7" s="6" t="n">
        <v>2200</v>
      </c>
    </row>
    <row r="8">
      <c r="A8" s="4" t="inlineStr">
        <is>
          <t>Impairment of intangible assets</t>
        </is>
      </c>
      <c r="B8" s="5" t="n">
        <v>6700</v>
      </c>
      <c r="C8" s="6" t="n">
        <v>2004</v>
      </c>
      <c r="D8" s="6" t="n">
        <v>6678</v>
      </c>
      <c r="E8" s="6" t="n">
        <v>0</v>
      </c>
    </row>
    <row r="9">
      <c r="A9" s="4" t="inlineStr">
        <is>
          <t>Intellectual Property</t>
        </is>
      </c>
    </row>
    <row r="10">
      <c r="A10" s="3" t="inlineStr">
        <is>
          <t>Acquired Finite-Lived Intangible Assets [Line Items]</t>
        </is>
      </c>
    </row>
    <row r="11">
      <c r="A11" s="4" t="inlineStr">
        <is>
          <t>Accumulated Impairment</t>
        </is>
      </c>
      <c r="C11" s="6" t="n">
        <v>2004</v>
      </c>
      <c r="D11" s="6" t="n">
        <v>0</v>
      </c>
      <c r="E11" s="6" t="n">
        <v>0</v>
      </c>
    </row>
    <row r="12">
      <c r="A12" s="4" t="inlineStr">
        <is>
          <t>Patents</t>
        </is>
      </c>
    </row>
    <row r="13">
      <c r="A13" s="3" t="inlineStr">
        <is>
          <t>Acquired Finite-Lived Intangible Assets [Line Items]</t>
        </is>
      </c>
    </row>
    <row r="14">
      <c r="A14" s="4" t="inlineStr">
        <is>
          <t>Total amortization</t>
        </is>
      </c>
      <c r="C14" s="5" t="n">
        <v>0</v>
      </c>
      <c r="D14" s="6" t="n">
        <v>0</v>
      </c>
      <c r="E14" s="6" t="n">
        <v>60</v>
      </c>
    </row>
    <row r="15">
      <c r="A15" s="4" t="inlineStr">
        <is>
          <t>Weighted average life of intangible assets</t>
        </is>
      </c>
      <c r="C15" s="4" t="inlineStr">
        <is>
          <t>13 years</t>
        </is>
      </c>
    </row>
    <row r="16">
      <c r="A16" s="4" t="inlineStr">
        <is>
          <t>Technology</t>
        </is>
      </c>
    </row>
    <row r="17">
      <c r="A17" s="3" t="inlineStr">
        <is>
          <t>Acquired Finite-Lived Intangible Assets [Line Items]</t>
        </is>
      </c>
    </row>
    <row r="18">
      <c r="A18" s="4" t="inlineStr">
        <is>
          <t>Total amortization</t>
        </is>
      </c>
      <c r="C18" s="5" t="n">
        <v>6907</v>
      </c>
      <c r="D18" s="6" t="n">
        <v>13417</v>
      </c>
      <c r="E18" s="6" t="n">
        <v>6906</v>
      </c>
    </row>
    <row r="19">
      <c r="A19" s="4" t="inlineStr">
        <is>
          <t>Weighted average life of intangible assets</t>
        </is>
      </c>
      <c r="C19" s="4" t="inlineStr">
        <is>
          <t>14 years</t>
        </is>
      </c>
    </row>
    <row r="20">
      <c r="A20" s="4" t="inlineStr">
        <is>
          <t>Customer related</t>
        </is>
      </c>
    </row>
    <row r="21">
      <c r="A21" s="3" t="inlineStr">
        <is>
          <t>Acquired Finite-Lived Intangible Assets [Line Items]</t>
        </is>
      </c>
    </row>
    <row r="22">
      <c r="A22" s="4" t="inlineStr">
        <is>
          <t>Total amortization</t>
        </is>
      </c>
      <c r="C22" s="5" t="n">
        <v>9040</v>
      </c>
      <c r="D22" s="6" t="n">
        <v>8825</v>
      </c>
      <c r="E22" s="6" t="n">
        <v>8662</v>
      </c>
    </row>
    <row r="23">
      <c r="A23" s="4" t="inlineStr">
        <is>
          <t>Weighted average life of intangible assets</t>
        </is>
      </c>
      <c r="C23" s="4" t="inlineStr">
        <is>
          <t>10 years</t>
        </is>
      </c>
    </row>
    <row r="24">
      <c r="A24" s="4" t="inlineStr">
        <is>
          <t>Trade names [Member]</t>
        </is>
      </c>
    </row>
    <row r="25">
      <c r="A25" s="3" t="inlineStr">
        <is>
          <t>Acquired Finite-Lived Intangible Assets [Line Items]</t>
        </is>
      </c>
    </row>
    <row r="26">
      <c r="A26" s="4" t="inlineStr">
        <is>
          <t>Total amortization</t>
        </is>
      </c>
      <c r="C26" s="5" t="n">
        <v>5881</v>
      </c>
      <c r="D26" s="6" t="n">
        <v>6182</v>
      </c>
      <c r="E26" s="6" t="n">
        <v>6111</v>
      </c>
    </row>
    <row r="27">
      <c r="A27" s="4" t="inlineStr">
        <is>
          <t>Weighted average life of intangible assets</t>
        </is>
      </c>
      <c r="C27" s="4" t="inlineStr">
        <is>
          <t>7 years</t>
        </is>
      </c>
    </row>
    <row r="28">
      <c r="A28" s="4" t="inlineStr">
        <is>
          <t>Internally developed software [Member]</t>
        </is>
      </c>
    </row>
    <row r="29">
      <c r="A29" s="3" t="inlineStr">
        <is>
          <t>Acquired Finite-Lived Intangible Assets [Line Items]</t>
        </is>
      </c>
    </row>
    <row r="30">
      <c r="A30" s="4" t="inlineStr">
        <is>
          <t>Weighted average life of intangible assets</t>
        </is>
      </c>
      <c r="C30" s="4" t="inlineStr">
        <is>
          <t>6 years</t>
        </is>
      </c>
    </row>
    <row r="31">
      <c r="A31" s="4" t="inlineStr">
        <is>
          <t>Service Agreements</t>
        </is>
      </c>
    </row>
    <row r="32">
      <c r="A32" s="3" t="inlineStr">
        <is>
          <t>Acquired Finite-Lived Intangible Assets [Line Items]</t>
        </is>
      </c>
    </row>
    <row r="33">
      <c r="A33" s="4" t="inlineStr">
        <is>
          <t>Total amortization</t>
        </is>
      </c>
      <c r="C33" s="5" t="n">
        <v>40</v>
      </c>
      <c r="D33" s="6" t="n">
        <v>40</v>
      </c>
      <c r="E33" s="6" t="n">
        <v>322</v>
      </c>
    </row>
    <row r="34">
      <c r="A34" s="4" t="inlineStr">
        <is>
          <t>Weighted average life of intangible assets</t>
        </is>
      </c>
      <c r="C34" s="4" t="inlineStr">
        <is>
          <t>2 years</t>
        </is>
      </c>
    </row>
    <row r="35">
      <c r="A35" s="4" t="inlineStr">
        <is>
          <t>Cost of revenue</t>
        </is>
      </c>
    </row>
    <row r="36">
      <c r="A36" s="3" t="inlineStr">
        <is>
          <t>Acquired Finite-Lived Intangible Assets [Line Items]</t>
        </is>
      </c>
    </row>
    <row r="37">
      <c r="A37" s="4" t="inlineStr">
        <is>
          <t>Impairment of intangible assets</t>
        </is>
      </c>
      <c r="B37" s="6" t="n">
        <v>6400</v>
      </c>
    </row>
    <row r="38">
      <c r="A38" s="4" t="inlineStr">
        <is>
          <t>Operating Expense</t>
        </is>
      </c>
    </row>
    <row r="39">
      <c r="A39" s="3" t="inlineStr">
        <is>
          <t>Acquired Finite-Lived Intangible Assets [Line Items]</t>
        </is>
      </c>
    </row>
    <row r="40">
      <c r="A40" s="4" t="inlineStr">
        <is>
          <t>Impairment of intangible assets</t>
        </is>
      </c>
      <c r="B40" s="5" t="n">
        <v>300</v>
      </c>
    </row>
    <row r="41">
      <c r="A41" s="4" t="inlineStr">
        <is>
          <t>General and administrative</t>
        </is>
      </c>
    </row>
    <row r="42">
      <c r="A42" s="3" t="inlineStr">
        <is>
          <t>Acquired Finite-Lived Intangible Assets [Line Items]</t>
        </is>
      </c>
    </row>
    <row r="43">
      <c r="A43" s="4" t="inlineStr">
        <is>
          <t>Total amortization</t>
        </is>
      </c>
      <c r="C43" s="5" t="n">
        <v>100</v>
      </c>
      <c r="D43" s="5" t="n">
        <v>200</v>
      </c>
      <c r="E43" s="5" t="n">
        <v>13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Gross and Net Intangible Asset Balances (Details) - USD ($) $ in Thousands</t>
        </is>
      </c>
      <c r="B1" s="2" t="inlineStr">
        <is>
          <t>Dec. 31, 2021</t>
        </is>
      </c>
      <c r="C1" s="2" t="inlineStr">
        <is>
          <t>Dec. 31, 2020</t>
        </is>
      </c>
      <c r="D1" s="2" t="inlineStr">
        <is>
          <t>Dec. 31, 2019</t>
        </is>
      </c>
    </row>
    <row r="2">
      <c r="A2" s="3" t="inlineStr">
        <is>
          <t>Finite-Lived Intangible Assets, Net [Abstract]</t>
        </is>
      </c>
    </row>
    <row r="3">
      <c r="A3" s="4" t="inlineStr">
        <is>
          <t>Gross Carrying Amount</t>
        </is>
      </c>
      <c r="B3" s="5" t="n">
        <v>252093</v>
      </c>
      <c r="C3" s="5" t="n">
        <v>271003</v>
      </c>
    </row>
    <row r="4">
      <c r="A4" s="4" t="inlineStr">
        <is>
          <t>Accumulated Impairment</t>
        </is>
      </c>
      <c r="B4" s="6" t="n">
        <v>-9482</v>
      </c>
      <c r="C4" s="6" t="n">
        <v>-16340</v>
      </c>
    </row>
    <row r="5">
      <c r="A5" s="4" t="inlineStr">
        <is>
          <t>Accumulated Amortization</t>
        </is>
      </c>
      <c r="B5" s="6" t="n">
        <v>-177098</v>
      </c>
      <c r="C5" s="6" t="n">
        <v>-163981</v>
      </c>
    </row>
    <row r="6">
      <c r="A6" s="4" t="inlineStr">
        <is>
          <t>Total expected amortization expense</t>
        </is>
      </c>
      <c r="B6" s="6" t="n">
        <v>65513</v>
      </c>
      <c r="C6" s="6" t="n">
        <v>90682</v>
      </c>
    </row>
    <row r="7">
      <c r="A7" s="3" t="inlineStr">
        <is>
          <t>Indefinite-lived Intangible Assets (Excluding Goodwill) [Abstract]</t>
        </is>
      </c>
    </row>
    <row r="8">
      <c r="A8" s="4" t="inlineStr">
        <is>
          <t>Gross Carrying Amount</t>
        </is>
      </c>
      <c r="B8" s="6" t="n">
        <v>254097</v>
      </c>
      <c r="C8" s="6" t="n">
        <v>273062</v>
      </c>
    </row>
    <row r="9">
      <c r="A9" s="4" t="inlineStr">
        <is>
          <t>Accumulated Impairment</t>
        </is>
      </c>
      <c r="B9" s="6" t="n">
        <v>-11486</v>
      </c>
      <c r="C9" s="6" t="n">
        <v>-16340</v>
      </c>
    </row>
    <row r="10">
      <c r="A10" s="4" t="inlineStr">
        <is>
          <t>Intangible assets, net</t>
        </is>
      </c>
      <c r="B10" s="6" t="n">
        <v>65513</v>
      </c>
      <c r="C10" s="6" t="n">
        <v>92741</v>
      </c>
    </row>
    <row r="11">
      <c r="A11" s="4" t="inlineStr">
        <is>
          <t>Intellectual Property</t>
        </is>
      </c>
    </row>
    <row r="12">
      <c r="A12" s="3" t="inlineStr">
        <is>
          <t>Indefinite-lived Intangible Assets (Excluding Goodwill) [Abstract]</t>
        </is>
      </c>
    </row>
    <row r="13">
      <c r="A13" s="4" t="inlineStr">
        <is>
          <t>Gross Carrying Amount</t>
        </is>
      </c>
      <c r="B13" s="6" t="n">
        <v>2004</v>
      </c>
      <c r="C13" s="6" t="n">
        <v>2059</v>
      </c>
    </row>
    <row r="14">
      <c r="A14" s="4" t="inlineStr">
        <is>
          <t>Accumulated Impairment</t>
        </is>
      </c>
      <c r="B14" s="6" t="n">
        <v>-2004</v>
      </c>
      <c r="C14" s="6" t="n">
        <v>0</v>
      </c>
      <c r="D14" s="5" t="n">
        <v>0</v>
      </c>
    </row>
    <row r="15">
      <c r="A15" s="4" t="inlineStr">
        <is>
          <t>Net Book Value</t>
        </is>
      </c>
      <c r="B15" s="6" t="n">
        <v>0</v>
      </c>
      <c r="C15" s="6" t="n">
        <v>2059</v>
      </c>
    </row>
    <row r="16">
      <c r="A16" s="4" t="inlineStr">
        <is>
          <t>Technology</t>
        </is>
      </c>
    </row>
    <row r="17">
      <c r="A17" s="3" t="inlineStr">
        <is>
          <t>Finite-Lived Intangible Assets, Net [Abstract]</t>
        </is>
      </c>
    </row>
    <row r="18">
      <c r="A18" s="4" t="inlineStr">
        <is>
          <t>Gross Carrying Amount</t>
        </is>
      </c>
      <c r="B18" s="6" t="n">
        <v>99920</v>
      </c>
      <c r="C18" s="6" t="n">
        <v>112138</v>
      </c>
    </row>
    <row r="19">
      <c r="A19" s="4" t="inlineStr">
        <is>
          <t>Accumulated Impairment</t>
        </is>
      </c>
      <c r="B19" s="6" t="n">
        <v>-6039</v>
      </c>
      <c r="C19" s="6" t="n">
        <v>-12480</v>
      </c>
    </row>
    <row r="20">
      <c r="A20" s="4" t="inlineStr">
        <is>
          <t>Accumulated Amortization</t>
        </is>
      </c>
      <c r="B20" s="6" t="n">
        <v>-66679</v>
      </c>
      <c r="C20" s="6" t="n">
        <v>-64203</v>
      </c>
    </row>
    <row r="21">
      <c r="A21" s="4" t="inlineStr">
        <is>
          <t>Total expected amortization expense</t>
        </is>
      </c>
      <c r="B21" s="6" t="n">
        <v>27202</v>
      </c>
      <c r="C21" s="6" t="n">
        <v>35455</v>
      </c>
    </row>
    <row r="22">
      <c r="A22" s="4" t="inlineStr">
        <is>
          <t>Customer related</t>
        </is>
      </c>
    </row>
    <row r="23">
      <c r="A23" s="3" t="inlineStr">
        <is>
          <t>Finite-Lived Intangible Assets, Net [Abstract]</t>
        </is>
      </c>
    </row>
    <row r="24">
      <c r="A24" s="4" t="inlineStr">
        <is>
          <t>Gross Carrying Amount</t>
        </is>
      </c>
      <c r="B24" s="6" t="n">
        <v>89794</v>
      </c>
      <c r="C24" s="6" t="n">
        <v>94526</v>
      </c>
    </row>
    <row r="25">
      <c r="A25" s="4" t="inlineStr">
        <is>
          <t>Accumulated Impairment</t>
        </is>
      </c>
      <c r="B25" s="6" t="n">
        <v>-50</v>
      </c>
      <c r="C25" s="6" t="n">
        <v>-50</v>
      </c>
    </row>
    <row r="26">
      <c r="A26" s="4" t="inlineStr">
        <is>
          <t>Accumulated Amortization</t>
        </is>
      </c>
      <c r="B26" s="6" t="n">
        <v>-57133</v>
      </c>
      <c r="C26" s="6" t="n">
        <v>-51247</v>
      </c>
    </row>
    <row r="27">
      <c r="A27" s="4" t="inlineStr">
        <is>
          <t>Total expected amortization expense</t>
        </is>
      </c>
      <c r="B27" s="6" t="n">
        <v>32611</v>
      </c>
      <c r="C27" s="6" t="n">
        <v>43229</v>
      </c>
    </row>
    <row r="28">
      <c r="A28" s="4" t="inlineStr">
        <is>
          <t>Trade names</t>
        </is>
      </c>
    </row>
    <row r="29">
      <c r="A29" s="3" t="inlineStr">
        <is>
          <t>Finite-Lived Intangible Assets, Net [Abstract]</t>
        </is>
      </c>
    </row>
    <row r="30">
      <c r="A30" s="4" t="inlineStr">
        <is>
          <t>Gross Carrying Amount</t>
        </is>
      </c>
      <c r="B30" s="6" t="n">
        <v>45593</v>
      </c>
      <c r="C30" s="6" t="n">
        <v>47058</v>
      </c>
    </row>
    <row r="31">
      <c r="A31" s="4" t="inlineStr">
        <is>
          <t>Accumulated Impairment</t>
        </is>
      </c>
      <c r="B31" s="6" t="n">
        <v>-3260</v>
      </c>
      <c r="C31" s="6" t="n">
        <v>-3677</v>
      </c>
    </row>
    <row r="32">
      <c r="A32" s="4" t="inlineStr">
        <is>
          <t>Accumulated Amortization</t>
        </is>
      </c>
      <c r="B32" s="6" t="n">
        <v>-36960</v>
      </c>
      <c r="C32" s="6" t="n">
        <v>-31890</v>
      </c>
    </row>
    <row r="33">
      <c r="A33" s="4" t="inlineStr">
        <is>
          <t>Total expected amortization expense</t>
        </is>
      </c>
      <c r="B33" s="6" t="n">
        <v>5373</v>
      </c>
      <c r="C33" s="6" t="n">
        <v>11491</v>
      </c>
    </row>
    <row r="34">
      <c r="A34" s="4" t="inlineStr">
        <is>
          <t>Internally developed software</t>
        </is>
      </c>
    </row>
    <row r="35">
      <c r="A35" s="3" t="inlineStr">
        <is>
          <t>Finite-Lived Intangible Assets, Net [Abstract]</t>
        </is>
      </c>
    </row>
    <row r="36">
      <c r="A36" s="4" t="inlineStr">
        <is>
          <t>Gross Carrying Amount</t>
        </is>
      </c>
      <c r="B36" s="6" t="n">
        <v>13281</v>
      </c>
      <c r="C36" s="6" t="n">
        <v>13281</v>
      </c>
    </row>
    <row r="37">
      <c r="A37" s="4" t="inlineStr">
        <is>
          <t>Accumulated Impairment</t>
        </is>
      </c>
      <c r="B37" s="6" t="n">
        <v>0</v>
      </c>
      <c r="C37" s="6" t="n">
        <v>0</v>
      </c>
    </row>
    <row r="38">
      <c r="A38" s="4" t="inlineStr">
        <is>
          <t>Accumulated Amortization</t>
        </is>
      </c>
      <c r="B38" s="6" t="n">
        <v>-12985</v>
      </c>
      <c r="C38" s="6" t="n">
        <v>-12845</v>
      </c>
    </row>
    <row r="39">
      <c r="A39" s="4" t="inlineStr">
        <is>
          <t>Total expected amortization expense</t>
        </is>
      </c>
      <c r="B39" s="6" t="n">
        <v>296</v>
      </c>
      <c r="C39" s="6" t="n">
        <v>436</v>
      </c>
    </row>
    <row r="40">
      <c r="A40" s="4" t="inlineStr">
        <is>
          <t>Patents</t>
        </is>
      </c>
    </row>
    <row r="41">
      <c r="A41" s="3" t="inlineStr">
        <is>
          <t>Finite-Lived Intangible Assets, Net [Abstract]</t>
        </is>
      </c>
    </row>
    <row r="42">
      <c r="A42" s="4" t="inlineStr">
        <is>
          <t>Gross Carrying Amount</t>
        </is>
      </c>
      <c r="B42" s="6" t="n">
        <v>2705</v>
      </c>
      <c r="C42" s="6" t="n">
        <v>2810</v>
      </c>
    </row>
    <row r="43">
      <c r="A43" s="4" t="inlineStr">
        <is>
          <t>Accumulated Impairment</t>
        </is>
      </c>
      <c r="B43" s="6" t="n">
        <v>-133</v>
      </c>
      <c r="C43" s="6" t="n">
        <v>-133</v>
      </c>
    </row>
    <row r="44">
      <c r="A44" s="4" t="inlineStr">
        <is>
          <t>Accumulated Amortization</t>
        </is>
      </c>
      <c r="B44" s="6" t="n">
        <v>-2572</v>
      </c>
      <c r="C44" s="6" t="n">
        <v>-2677</v>
      </c>
    </row>
    <row r="45">
      <c r="A45" s="4" t="inlineStr">
        <is>
          <t>Total expected amortization expense</t>
        </is>
      </c>
      <c r="B45" s="6" t="n">
        <v>0</v>
      </c>
      <c r="C45" s="6" t="n">
        <v>0</v>
      </c>
    </row>
    <row r="46">
      <c r="A46" s="4" t="inlineStr">
        <is>
          <t>Service Agreements</t>
        </is>
      </c>
    </row>
    <row r="47">
      <c r="A47" s="3" t="inlineStr">
        <is>
          <t>Finite-Lived Intangible Assets, Net [Abstract]</t>
        </is>
      </c>
    </row>
    <row r="48">
      <c r="A48" s="4" t="inlineStr">
        <is>
          <t>Gross Carrying Amount</t>
        </is>
      </c>
      <c r="B48" s="6" t="n">
        <v>800</v>
      </c>
      <c r="C48" s="6" t="n">
        <v>1190</v>
      </c>
    </row>
    <row r="49">
      <c r="A49" s="4" t="inlineStr">
        <is>
          <t>Accumulated Impairment</t>
        </is>
      </c>
      <c r="B49" s="6" t="n">
        <v>0</v>
      </c>
      <c r="C49" s="6" t="n">
        <v>0</v>
      </c>
    </row>
    <row r="50">
      <c r="A50" s="4" t="inlineStr">
        <is>
          <t>Accumulated Amortization</t>
        </is>
      </c>
      <c r="B50" s="6" t="n">
        <v>-769</v>
      </c>
      <c r="C50" s="6" t="n">
        <v>-1119</v>
      </c>
    </row>
    <row r="51">
      <c r="A51" s="4" t="inlineStr">
        <is>
          <t>Total expected amortization expense</t>
        </is>
      </c>
      <c r="B51" s="5" t="n">
        <v>31</v>
      </c>
      <c r="C51" s="5" t="n">
        <v>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amortization</t>
        </is>
      </c>
      <c r="B4" s="5" t="n">
        <v>24013</v>
      </c>
      <c r="C4" s="5" t="n">
        <v>28703</v>
      </c>
      <c r="D4" s="5" t="n">
        <v>23499</v>
      </c>
    </row>
    <row r="5">
      <c r="A5" s="4" t="inlineStr">
        <is>
          <t>Intellectual Property</t>
        </is>
      </c>
    </row>
    <row r="6">
      <c r="A6" s="3" t="inlineStr">
        <is>
          <t>Finite-Lived Intangible Assets [Line Items]</t>
        </is>
      </c>
    </row>
    <row r="7">
      <c r="A7" s="4" t="inlineStr">
        <is>
          <t>Accumulated Impairment</t>
        </is>
      </c>
      <c r="B7" s="6" t="n">
        <v>2004</v>
      </c>
      <c r="C7" s="6" t="n">
        <v>0</v>
      </c>
      <c r="D7" s="6" t="n">
        <v>0</v>
      </c>
    </row>
    <row r="8">
      <c r="A8" s="4" t="inlineStr">
        <is>
          <t>Technology</t>
        </is>
      </c>
    </row>
    <row r="9">
      <c r="A9" s="3" t="inlineStr">
        <is>
          <t>Finite-Lived Intangible Assets [Line Items]</t>
        </is>
      </c>
    </row>
    <row r="10">
      <c r="A10" s="4" t="inlineStr">
        <is>
          <t>Total amortization</t>
        </is>
      </c>
      <c r="B10" s="6" t="n">
        <v>6907</v>
      </c>
      <c r="C10" s="6" t="n">
        <v>13417</v>
      </c>
      <c r="D10" s="6" t="n">
        <v>6906</v>
      </c>
    </row>
    <row r="11">
      <c r="A11" s="4" t="inlineStr">
        <is>
          <t>Customer related</t>
        </is>
      </c>
    </row>
    <row r="12">
      <c r="A12" s="3" t="inlineStr">
        <is>
          <t>Finite-Lived Intangible Assets [Line Items]</t>
        </is>
      </c>
    </row>
    <row r="13">
      <c r="A13" s="4" t="inlineStr">
        <is>
          <t>Total amortization</t>
        </is>
      </c>
      <c r="B13" s="6" t="n">
        <v>9040</v>
      </c>
      <c r="C13" s="6" t="n">
        <v>8825</v>
      </c>
      <c r="D13" s="6" t="n">
        <v>8662</v>
      </c>
    </row>
    <row r="14">
      <c r="A14" s="4" t="inlineStr">
        <is>
          <t>Trade names [Member]</t>
        </is>
      </c>
    </row>
    <row r="15">
      <c r="A15" s="3" t="inlineStr">
        <is>
          <t>Finite-Lived Intangible Assets [Line Items]</t>
        </is>
      </c>
    </row>
    <row r="16">
      <c r="A16" s="4" t="inlineStr">
        <is>
          <t>Total amortization</t>
        </is>
      </c>
      <c r="B16" s="6" t="n">
        <v>5881</v>
      </c>
      <c r="C16" s="6" t="n">
        <v>6182</v>
      </c>
      <c r="D16" s="6" t="n">
        <v>6111</v>
      </c>
    </row>
    <row r="17">
      <c r="A17" s="4" t="inlineStr">
        <is>
          <t>Internally developed software</t>
        </is>
      </c>
    </row>
    <row r="18">
      <c r="A18" s="3" t="inlineStr">
        <is>
          <t>Finite-Lived Intangible Assets [Line Items]</t>
        </is>
      </c>
    </row>
    <row r="19">
      <c r="A19" s="4" t="inlineStr">
        <is>
          <t>Total amortization</t>
        </is>
      </c>
      <c r="B19" s="6" t="n">
        <v>141</v>
      </c>
      <c r="C19" s="6" t="n">
        <v>239</v>
      </c>
      <c r="D19" s="6" t="n">
        <v>1438</v>
      </c>
    </row>
    <row r="20">
      <c r="A20" s="4" t="inlineStr">
        <is>
          <t>Patents</t>
        </is>
      </c>
    </row>
    <row r="21">
      <c r="A21" s="3" t="inlineStr">
        <is>
          <t>Finite-Lived Intangible Assets [Line Items]</t>
        </is>
      </c>
    </row>
    <row r="22">
      <c r="A22" s="4" t="inlineStr">
        <is>
          <t>Total amortization</t>
        </is>
      </c>
      <c r="B22" s="6" t="n">
        <v>0</v>
      </c>
      <c r="C22" s="6" t="n">
        <v>0</v>
      </c>
      <c r="D22" s="6" t="n">
        <v>60</v>
      </c>
    </row>
    <row r="23">
      <c r="A23" s="4" t="inlineStr">
        <is>
          <t>Service Agreements</t>
        </is>
      </c>
    </row>
    <row r="24">
      <c r="A24" s="3" t="inlineStr">
        <is>
          <t>Finite-Lived Intangible Assets [Line Items]</t>
        </is>
      </c>
    </row>
    <row r="25">
      <c r="A25" s="4" t="inlineStr">
        <is>
          <t>Total amortization</t>
        </is>
      </c>
      <c r="B25" s="5" t="n">
        <v>40</v>
      </c>
      <c r="C25" s="5" t="n">
        <v>40</v>
      </c>
      <c r="D25" s="5" t="n">
        <v>3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nnual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19</t>
        </is>
      </c>
      <c r="B3" s="5" t="n">
        <v>17634</v>
      </c>
    </row>
    <row r="4">
      <c r="A4" s="4" t="inlineStr">
        <is>
          <t>2020</t>
        </is>
      </c>
      <c r="B4" s="6" t="n">
        <v>14865</v>
      </c>
    </row>
    <row r="5">
      <c r="A5" s="4" t="inlineStr">
        <is>
          <t>2021</t>
        </is>
      </c>
      <c r="B5" s="6" t="n">
        <v>12970</v>
      </c>
    </row>
    <row r="6">
      <c r="A6" s="4" t="inlineStr">
        <is>
          <t>2022</t>
        </is>
      </c>
      <c r="B6" s="6" t="n">
        <v>12362</v>
      </c>
    </row>
    <row r="7">
      <c r="A7" s="4" t="inlineStr">
        <is>
          <t>2023</t>
        </is>
      </c>
      <c r="B7" s="6" t="n">
        <v>2408</v>
      </c>
    </row>
    <row r="8">
      <c r="A8" s="4" t="inlineStr">
        <is>
          <t>Thereafter</t>
        </is>
      </c>
      <c r="B8" s="6" t="n">
        <v>5274</v>
      </c>
    </row>
    <row r="9">
      <c r="A9" s="4" t="inlineStr">
        <is>
          <t>Total expected amortization expense</t>
        </is>
      </c>
      <c r="B9" s="5" t="n">
        <v>65513</v>
      </c>
      <c r="C9" s="5" t="n">
        <v>90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51299</v>
      </c>
      <c r="C4" s="5" t="n">
        <v>146367</v>
      </c>
    </row>
    <row r="5">
      <c r="A5" s="4" t="inlineStr">
        <is>
          <t>Foreign currency translation</t>
        </is>
      </c>
      <c r="B5" s="6" t="n">
        <v>-2642</v>
      </c>
      <c r="C5" s="6" t="n">
        <v>3725</v>
      </c>
    </row>
    <row r="6">
      <c r="A6" s="4" t="inlineStr">
        <is>
          <t>Purchase Accounting Adjustments</t>
        </is>
      </c>
      <c r="C6" s="6" t="n">
        <v>1207</v>
      </c>
    </row>
    <row r="7">
      <c r="A7" s="4" t="inlineStr">
        <is>
          <t>Ending Balance</t>
        </is>
      </c>
      <c r="B7" s="5" t="n">
        <v>148657</v>
      </c>
      <c r="C7" s="5" t="n">
        <v>1512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Dec. 31, 2021</t>
        </is>
      </c>
    </row>
    <row r="2">
      <c r="A2" s="3" t="inlineStr">
        <is>
          <t>Operating Leased Assets [Line Items]</t>
        </is>
      </c>
    </row>
    <row r="3">
      <c r="A3" s="4" t="inlineStr">
        <is>
          <t>Lease renewal term</t>
        </is>
      </c>
      <c r="B3" s="4" t="inlineStr">
        <is>
          <t>10 years</t>
        </is>
      </c>
    </row>
    <row r="4">
      <c r="A4" s="4" t="inlineStr">
        <is>
          <t>Minimum</t>
        </is>
      </c>
    </row>
    <row r="5">
      <c r="A5" s="3" t="inlineStr">
        <is>
          <t>Operating Leased Assets [Line Items]</t>
        </is>
      </c>
    </row>
    <row r="6">
      <c r="A6" s="4" t="inlineStr">
        <is>
          <t>Remaining lease term</t>
        </is>
      </c>
      <c r="B6" s="4" t="inlineStr">
        <is>
          <t>1 year</t>
        </is>
      </c>
    </row>
    <row r="7">
      <c r="A7" s="4" t="inlineStr">
        <is>
          <t>Maximum</t>
        </is>
      </c>
    </row>
    <row r="8">
      <c r="A8" s="3" t="inlineStr">
        <is>
          <t>Operating Leased Assets [Line Items]</t>
        </is>
      </c>
    </row>
    <row r="9">
      <c r="A9" s="4" t="inlineStr">
        <is>
          <t>Remaining lease term</t>
        </is>
      </c>
      <c r="B9" s="4"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7" customWidth="1" min="6" max="6"/>
    <col width="37" customWidth="1" min="7" max="7"/>
    <col width="80"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c r="H1" s="2" t="inlineStr">
        <is>
          <t>Accumulated Other Comprehensive LossCumulative Effect, Period of Adoption, Adjustment</t>
        </is>
      </c>
    </row>
    <row r="2">
      <c r="A2" s="4" t="inlineStr">
        <is>
          <t>Tax Cuts and Jobs Act, Reclassification from AOCI to Retained Earnings, Tax Effect</t>
        </is>
      </c>
      <c r="C2" s="5" t="n">
        <v>0</v>
      </c>
      <c r="F2" s="5" t="n">
        <v>1332</v>
      </c>
      <c r="H2" s="5" t="n">
        <v>-1332</v>
      </c>
    </row>
    <row r="3">
      <c r="A3" s="4" t="inlineStr">
        <is>
          <t>Beginning balance at Dec. 31, 2018</t>
        </is>
      </c>
      <c r="B3" s="5" t="n">
        <v>398444</v>
      </c>
      <c r="D3" s="5" t="n">
        <v>334215</v>
      </c>
      <c r="E3" s="5" t="n">
        <v>102261</v>
      </c>
      <c r="G3" s="5" t="n">
        <v>-38032</v>
      </c>
    </row>
    <row r="4">
      <c r="A4" s="4" t="inlineStr">
        <is>
          <t>Beginning balance (shares) at Dec. 31, 2018</t>
        </is>
      </c>
      <c r="D4" s="6" t="n">
        <v>33804379</v>
      </c>
    </row>
    <row r="5">
      <c r="A5" s="3" t="inlineStr">
        <is>
          <t>Increase (Decrease) in Stockholders' Equity [Roll Forward]</t>
        </is>
      </c>
    </row>
    <row r="6">
      <c r="A6" s="4" t="inlineStr">
        <is>
          <t>Vesting of restricted stock units</t>
        </is>
      </c>
      <c r="B6" s="6" t="n">
        <v>0</v>
      </c>
    </row>
    <row r="7">
      <c r="A7" s="4" t="inlineStr">
        <is>
          <t>Vesting of restricted stock units (shares)</t>
        </is>
      </c>
      <c r="D7" s="6" t="n">
        <v>42130</v>
      </c>
    </row>
    <row r="8">
      <c r="A8" s="4" t="inlineStr">
        <is>
          <t>Net issuance of restricted stock awards</t>
        </is>
      </c>
      <c r="B8" s="6" t="n">
        <v>0</v>
      </c>
    </row>
    <row r="9">
      <c r="A9" s="4" t="inlineStr">
        <is>
          <t>Net issuance of restricted stock awards (shares)</t>
        </is>
      </c>
      <c r="D9" s="6" t="n">
        <v>175833</v>
      </c>
    </row>
    <row r="10">
      <c r="A10" s="4" t="inlineStr">
        <is>
          <t>Employee stock purchase plan</t>
        </is>
      </c>
      <c r="B10" s="6" t="n">
        <v>1354</v>
      </c>
      <c r="D10" s="5" t="n">
        <v>1354</v>
      </c>
    </row>
    <row r="11">
      <c r="A11" s="4" t="inlineStr">
        <is>
          <t>Employee stock purchase plan (shares)</t>
        </is>
      </c>
      <c r="D11" s="6" t="n">
        <v>53839</v>
      </c>
    </row>
    <row r="12">
      <c r="A12" s="4" t="inlineStr">
        <is>
          <t>Stock-based compensation expense</t>
        </is>
      </c>
      <c r="B12" s="6" t="n">
        <v>8315</v>
      </c>
      <c r="D12" s="5" t="n">
        <v>8315</v>
      </c>
    </row>
    <row r="13">
      <c r="A13" s="4" t="inlineStr">
        <is>
          <t>Taxes paid related to net share settlement of equity awards</t>
        </is>
      </c>
      <c r="B13" s="6" t="n">
        <v>-1689</v>
      </c>
      <c r="D13" s="5" t="n">
        <v>-1689</v>
      </c>
    </row>
    <row r="14">
      <c r="A14" s="4" t="inlineStr">
        <is>
          <t>Taxes paid related to net share settlement of equity awards (shares)</t>
        </is>
      </c>
      <c r="D14" s="6" t="n">
        <v>-51784</v>
      </c>
    </row>
    <row r="15">
      <c r="A15" s="4" t="inlineStr">
        <is>
          <t>Exercise of stock options</t>
        </is>
      </c>
      <c r="B15" s="6" t="n">
        <v>2281</v>
      </c>
      <c r="D15" s="5" t="n">
        <v>2281</v>
      </c>
    </row>
    <row r="16">
      <c r="A16" s="4" t="inlineStr">
        <is>
          <t>Exercise of stock options (shares)</t>
        </is>
      </c>
      <c r="D16" s="6" t="n">
        <v>124303</v>
      </c>
    </row>
    <row r="17">
      <c r="A17" s="4" t="inlineStr">
        <is>
          <t>Other comprehensive income</t>
        </is>
      </c>
      <c r="B17" s="6" t="n">
        <v>21757</v>
      </c>
    </row>
    <row r="18">
      <c r="A18" s="4" t="inlineStr">
        <is>
          <t>Other comprehensive income, net of ASU adoption impact</t>
        </is>
      </c>
      <c r="B18" s="6" t="n">
        <v>23089</v>
      </c>
      <c r="G18" s="6" t="n">
        <v>23089</v>
      </c>
    </row>
    <row r="19">
      <c r="A19" s="4" t="inlineStr">
        <is>
          <t>Net loss</t>
        </is>
      </c>
      <c r="B19" s="6" t="n">
        <v>-15671</v>
      </c>
      <c r="E19" s="6" t="n">
        <v>-15671</v>
      </c>
    </row>
    <row r="20">
      <c r="A20" s="4" t="inlineStr">
        <is>
          <t>Ending balance at Dec. 31, 2019</t>
        </is>
      </c>
      <c r="B20" s="6" t="n">
        <v>416123</v>
      </c>
      <c r="D20" s="5" t="n">
        <v>344476</v>
      </c>
      <c r="E20" s="6" t="n">
        <v>87922</v>
      </c>
      <c r="G20" s="6" t="n">
        <v>-16275</v>
      </c>
    </row>
    <row r="21">
      <c r="A21" s="4" t="inlineStr">
        <is>
          <t>Ending balance (shares) at Dec. 31, 2019</t>
        </is>
      </c>
      <c r="D21" s="6" t="n">
        <v>34148700</v>
      </c>
    </row>
    <row r="22">
      <c r="A22" s="3" t="inlineStr">
        <is>
          <t>Increase (Decrease) in Stockholders' Equity [Roll Forward]</t>
        </is>
      </c>
    </row>
    <row r="23">
      <c r="A23" s="4" t="inlineStr">
        <is>
          <t>Vesting of restricted stock units</t>
        </is>
      </c>
      <c r="B23" s="6" t="n">
        <v>0</v>
      </c>
    </row>
    <row r="24">
      <c r="A24" s="4" t="inlineStr">
        <is>
          <t>Vesting of restricted stock units (shares)</t>
        </is>
      </c>
      <c r="D24" s="6" t="n">
        <v>14033</v>
      </c>
    </row>
    <row r="25">
      <c r="A25" s="4" t="inlineStr">
        <is>
          <t>Net issuance of restricted stock awards</t>
        </is>
      </c>
      <c r="B25" s="6" t="n">
        <v>0</v>
      </c>
    </row>
    <row r="26">
      <c r="A26" s="4" t="inlineStr">
        <is>
          <t>Net issuance of restricted stock awards (shares)</t>
        </is>
      </c>
      <c r="D26" s="6" t="n">
        <v>204057</v>
      </c>
    </row>
    <row r="27">
      <c r="A27" s="4" t="inlineStr">
        <is>
          <t>Employee stock purchase plan</t>
        </is>
      </c>
      <c r="B27" s="6" t="n">
        <v>1314</v>
      </c>
      <c r="D27" s="5" t="n">
        <v>1314</v>
      </c>
    </row>
    <row r="28">
      <c r="A28" s="4" t="inlineStr">
        <is>
          <t>Employee stock purchase plan (shares)</t>
        </is>
      </c>
      <c r="D28" s="6" t="n">
        <v>73347</v>
      </c>
    </row>
    <row r="29">
      <c r="A29" s="4" t="inlineStr">
        <is>
          <t>Stock-based compensation expense</t>
        </is>
      </c>
      <c r="B29" s="6" t="n">
        <v>9527</v>
      </c>
      <c r="D29" s="5" t="n">
        <v>9527</v>
      </c>
    </row>
    <row r="30">
      <c r="A30" s="4" t="inlineStr">
        <is>
          <t>Repurchase of company stock</t>
        </is>
      </c>
      <c r="B30" s="6" t="n">
        <v>-10495</v>
      </c>
      <c r="D30" s="5" t="n">
        <v>-10495</v>
      </c>
    </row>
    <row r="31">
      <c r="A31" s="4" t="inlineStr">
        <is>
          <t>Repurchase of company stock (shares)</t>
        </is>
      </c>
      <c r="D31" s="6" t="n">
        <v>-465117</v>
      </c>
    </row>
    <row r="32">
      <c r="A32" s="4" t="inlineStr">
        <is>
          <t>Taxes paid related to net share settlement of equity awards</t>
        </is>
      </c>
      <c r="B32" s="6" t="n">
        <v>-1994</v>
      </c>
      <c r="D32" s="5" t="n">
        <v>-1994</v>
      </c>
    </row>
    <row r="33">
      <c r="A33" s="4" t="inlineStr">
        <is>
          <t>Taxes paid related to net share settlement of equity awards (shares)</t>
        </is>
      </c>
      <c r="D33" s="6" t="n">
        <v>-63317</v>
      </c>
    </row>
    <row r="34">
      <c r="A34" s="4" t="inlineStr">
        <is>
          <t>Other comprehensive income</t>
        </is>
      </c>
      <c r="B34" s="6" t="n">
        <v>13232</v>
      </c>
      <c r="G34" s="6" t="n">
        <v>13232</v>
      </c>
    </row>
    <row r="35">
      <c r="A35" s="4" t="inlineStr">
        <is>
          <t>Net loss</t>
        </is>
      </c>
      <c r="B35" s="6" t="n">
        <v>-16613</v>
      </c>
      <c r="E35" s="6" t="n">
        <v>-16613</v>
      </c>
    </row>
    <row r="36">
      <c r="A36" s="4" t="inlineStr">
        <is>
          <t>Ending balance at Dec. 31, 2020</t>
        </is>
      </c>
      <c r="B36" s="6" t="n">
        <v>411094</v>
      </c>
      <c r="D36" s="5" t="n">
        <v>342828</v>
      </c>
      <c r="E36" s="6" t="n">
        <v>71309</v>
      </c>
      <c r="G36" s="6" t="n">
        <v>-3043</v>
      </c>
    </row>
    <row r="37">
      <c r="A37" s="4" t="inlineStr">
        <is>
          <t>Ending balance (shares) at Dec. 31, 2020</t>
        </is>
      </c>
      <c r="D37" s="6" t="n">
        <v>33911703</v>
      </c>
    </row>
    <row r="38">
      <c r="A38" s="3" t="inlineStr">
        <is>
          <t>Increase (Decrease) in Stockholders' Equity [Roll Forward]</t>
        </is>
      </c>
    </row>
    <row r="39">
      <c r="A39" s="4" t="inlineStr">
        <is>
          <t>Vesting of restricted stock units</t>
        </is>
      </c>
      <c r="B39" s="6" t="n">
        <v>0</v>
      </c>
    </row>
    <row r="40">
      <c r="A40" s="4" t="inlineStr">
        <is>
          <t>Vesting of restricted stock units (shares)</t>
        </is>
      </c>
      <c r="D40" s="6" t="n">
        <v>205082</v>
      </c>
    </row>
    <row r="41">
      <c r="A41" s="4" t="inlineStr">
        <is>
          <t>Net issuance of restricted stock awards</t>
        </is>
      </c>
      <c r="B41" s="6" t="n">
        <v>0</v>
      </c>
    </row>
    <row r="42">
      <c r="A42" s="4" t="inlineStr">
        <is>
          <t>Net issuance of restricted stock awards (shares)</t>
        </is>
      </c>
      <c r="D42" s="6" t="n">
        <v>252064</v>
      </c>
    </row>
    <row r="43">
      <c r="A43" s="4" t="inlineStr">
        <is>
          <t>Employee stock purchase plan</t>
        </is>
      </c>
      <c r="B43" s="6" t="n">
        <v>611</v>
      </c>
      <c r="D43" s="5" t="n">
        <v>611</v>
      </c>
    </row>
    <row r="44">
      <c r="A44" s="4" t="inlineStr">
        <is>
          <t>Employee stock purchase plan (shares)</t>
        </is>
      </c>
      <c r="D44" s="6" t="n">
        <v>28158</v>
      </c>
    </row>
    <row r="45">
      <c r="A45" s="4" t="inlineStr">
        <is>
          <t>Stock-based compensation expense</t>
        </is>
      </c>
      <c r="B45" s="6" t="n">
        <v>14161</v>
      </c>
      <c r="D45" s="5" t="n">
        <v>14161</v>
      </c>
    </row>
    <row r="46">
      <c r="A46" s="4" t="inlineStr">
        <is>
          <t>Stock-based compensation expense (shares)</t>
        </is>
      </c>
      <c r="D46" s="6" t="n">
        <v>0</v>
      </c>
    </row>
    <row r="47">
      <c r="A47" s="4" t="inlineStr">
        <is>
          <t>Taxes paid related to net share settlement of equity awards</t>
        </is>
      </c>
      <c r="B47" s="6" t="n">
        <v>-4107</v>
      </c>
      <c r="D47" s="5" t="n">
        <v>-4107</v>
      </c>
    </row>
    <row r="48">
      <c r="A48" s="4" t="inlineStr">
        <is>
          <t>Taxes paid related to net share settlement of equity awards (shares)</t>
        </is>
      </c>
      <c r="D48" s="6" t="n">
        <v>-183112</v>
      </c>
    </row>
    <row r="49">
      <c r="A49" s="4" t="inlineStr">
        <is>
          <t>Exercise of stock options</t>
        </is>
      </c>
      <c r="B49" s="5" t="n">
        <v>244</v>
      </c>
      <c r="D49" s="5" t="n">
        <v>244</v>
      </c>
    </row>
    <row r="50">
      <c r="A50" s="4" t="inlineStr">
        <is>
          <t>Exercise of stock options (shares)</t>
        </is>
      </c>
      <c r="B50" s="6" t="n">
        <v>11787</v>
      </c>
      <c r="D50" s="6" t="n">
        <v>11787</v>
      </c>
    </row>
    <row r="51">
      <c r="A51" s="4" t="inlineStr">
        <is>
          <t>Other comprehensive income</t>
        </is>
      </c>
      <c r="B51" s="5" t="n">
        <v>-10430</v>
      </c>
      <c r="G51" s="6" t="n">
        <v>-10430</v>
      </c>
    </row>
    <row r="52">
      <c r="A52" s="4" t="inlineStr">
        <is>
          <t>Net loss</t>
        </is>
      </c>
      <c r="B52" s="6" t="n">
        <v>13177</v>
      </c>
      <c r="E52" s="6" t="n">
        <v>13177</v>
      </c>
    </row>
    <row r="53">
      <c r="A53" s="4" t="inlineStr">
        <is>
          <t>Ending balance at Dec. 31, 2021</t>
        </is>
      </c>
      <c r="B53" s="5" t="n">
        <v>424750</v>
      </c>
      <c r="D53" s="5" t="n">
        <v>353737</v>
      </c>
      <c r="E53" s="5" t="n">
        <v>84486</v>
      </c>
      <c r="G53" s="5" t="n">
        <v>-13473</v>
      </c>
    </row>
    <row r="54">
      <c r="A54" s="4" t="inlineStr">
        <is>
          <t>Ending balance (shares) at Dec. 31, 2021</t>
        </is>
      </c>
      <c r="D54" s="6" t="n">
        <v>34225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6046</v>
      </c>
      <c r="C4" s="5" t="n">
        <v>6696</v>
      </c>
    </row>
    <row r="5">
      <c r="A5" s="4" t="inlineStr">
        <is>
          <t>Amortization of right-of-use assets (principal payments)</t>
        </is>
      </c>
      <c r="B5" s="6" t="n">
        <v>384</v>
      </c>
      <c r="C5" s="6" t="n">
        <v>395</v>
      </c>
    </row>
    <row r="6">
      <c r="A6" s="4" t="inlineStr">
        <is>
          <t>Interest on lease liabilities</t>
        </is>
      </c>
      <c r="B6" s="6" t="n">
        <v>34</v>
      </c>
      <c r="C6" s="6" t="n">
        <v>49</v>
      </c>
    </row>
    <row r="7">
      <c r="A7" s="4" t="inlineStr">
        <is>
          <t>Short-term lease cost</t>
        </is>
      </c>
      <c r="B7" s="6" t="n">
        <v>22</v>
      </c>
      <c r="C7" s="6" t="n">
        <v>7</v>
      </c>
    </row>
    <row r="8">
      <c r="A8" s="4" t="inlineStr">
        <is>
          <t>Variable lease cost</t>
        </is>
      </c>
      <c r="B8" s="6" t="n">
        <v>1958</v>
      </c>
      <c r="C8" s="6" t="n">
        <v>2541</v>
      </c>
    </row>
    <row r="9">
      <c r="A9" s="4" t="inlineStr">
        <is>
          <t>Sublease income</t>
        </is>
      </c>
      <c r="B9" s="6" t="n">
        <v>-81</v>
      </c>
      <c r="C9" s="6" t="n">
        <v>-61</v>
      </c>
    </row>
    <row r="10">
      <c r="A10" s="4" t="inlineStr">
        <is>
          <t>Total lease cost</t>
        </is>
      </c>
      <c r="B10" s="5" t="n">
        <v>8363</v>
      </c>
      <c r="C10" s="5" t="n">
        <v>96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12636</v>
      </c>
      <c r="C4" s="5" t="n">
        <v>13979</v>
      </c>
    </row>
    <row r="5">
      <c r="A5" s="4" t="inlineStr">
        <is>
          <t>Operating cash flows from finance leases</t>
        </is>
      </c>
      <c r="B5" s="6" t="n">
        <v>19</v>
      </c>
      <c r="C5" s="6" t="n">
        <v>32</v>
      </c>
    </row>
    <row r="6">
      <c r="A6" s="4" t="inlineStr">
        <is>
          <t>Financing cash flows from finance leases</t>
        </is>
      </c>
      <c r="B6" s="6" t="n">
        <v>410</v>
      </c>
      <c r="C6" s="6" t="n">
        <v>527</v>
      </c>
      <c r="D6" s="5" t="n">
        <v>478</v>
      </c>
    </row>
    <row r="7">
      <c r="A7" s="4" t="inlineStr">
        <is>
          <t>Right-of-use assets obtained in exchange for lease obligations: operating leases</t>
        </is>
      </c>
      <c r="B7" s="6" t="n">
        <v>3055</v>
      </c>
      <c r="C7" s="6" t="n">
        <v>3290</v>
      </c>
    </row>
    <row r="8">
      <c r="A8" s="4" t="inlineStr">
        <is>
          <t>Right-of-use assets obtained in exchange for lease obligations: finance leases</t>
        </is>
      </c>
      <c r="B8" s="5" t="n">
        <v>98</v>
      </c>
      <c r="C8" s="5" t="n">
        <v>3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Details) - USD ($) $ in Thousands</t>
        </is>
      </c>
      <c r="B1" s="2" t="inlineStr">
        <is>
          <t>Dec. 31, 2021</t>
        </is>
      </c>
      <c r="C1" s="2" t="inlineStr">
        <is>
          <t>Dec. 31, 2020</t>
        </is>
      </c>
    </row>
    <row r="2">
      <c r="A2" s="3" t="inlineStr">
        <is>
          <t>Leases [Abstract]</t>
        </is>
      </c>
    </row>
    <row r="3">
      <c r="A3" s="4" t="inlineStr">
        <is>
          <t>Operating lease right-of-use assets</t>
        </is>
      </c>
      <c r="B3" s="5" t="n">
        <v>9288</v>
      </c>
      <c r="C3" s="5" t="n">
        <v>11669</v>
      </c>
    </row>
    <row r="4">
      <c r="A4" s="4" t="inlineStr">
        <is>
          <t>Current portion of operating lease liabilities</t>
        </is>
      </c>
      <c r="B4" s="6" t="n">
        <v>4964</v>
      </c>
      <c r="C4" s="6" t="n">
        <v>6779</v>
      </c>
    </row>
    <row r="5">
      <c r="A5" s="4" t="inlineStr">
        <is>
          <t>Operating lease liabilities</t>
        </is>
      </c>
      <c r="B5" s="6" t="n">
        <v>6567</v>
      </c>
      <c r="C5" s="6" t="n">
        <v>8959</v>
      </c>
    </row>
    <row r="6">
      <c r="A6" s="4" t="inlineStr">
        <is>
          <t>Total operating lease liabilities</t>
        </is>
      </c>
      <c r="B6" s="6" t="n">
        <v>11531</v>
      </c>
      <c r="C6" s="6" t="n">
        <v>15738</v>
      </c>
    </row>
    <row r="7">
      <c r="A7" s="4" t="inlineStr">
        <is>
          <t>Finance Leases, property and equipment</t>
        </is>
      </c>
      <c r="B7" s="6" t="n">
        <v>2356</v>
      </c>
      <c r="C7" s="6" t="n">
        <v>2555</v>
      </c>
    </row>
    <row r="8">
      <c r="A8" s="4" t="inlineStr">
        <is>
          <t>Finance leases, accumulated amortization</t>
        </is>
      </c>
      <c r="B8" s="6" t="n">
        <v>-1906</v>
      </c>
      <c r="C8" s="6" t="n">
        <v>-1705</v>
      </c>
    </row>
    <row r="9">
      <c r="A9" s="4" t="inlineStr">
        <is>
          <t>Finance leases, property and equipment, net</t>
        </is>
      </c>
      <c r="B9" s="6" t="n">
        <v>450</v>
      </c>
      <c r="C9" s="6" t="n">
        <v>850</v>
      </c>
    </row>
    <row r="10">
      <c r="A10" s="4" t="inlineStr">
        <is>
          <t>Finance leases, accrued liabilities</t>
        </is>
      </c>
      <c r="B10" s="6" t="n">
        <v>231</v>
      </c>
      <c r="C10" s="6" t="n">
        <v>414</v>
      </c>
    </row>
    <row r="11">
      <c r="A11" s="4" t="inlineStr">
        <is>
          <t>Finance leases, other liabilities</t>
        </is>
      </c>
      <c r="B11" s="6" t="n">
        <v>230</v>
      </c>
      <c r="C11" s="6" t="n">
        <v>446</v>
      </c>
    </row>
    <row r="12">
      <c r="A12" s="4" t="inlineStr">
        <is>
          <t>Total finance lease liabilities</t>
        </is>
      </c>
      <c r="B12" s="5" t="n">
        <v>461</v>
      </c>
      <c r="C12" s="5" t="n">
        <v>860</v>
      </c>
    </row>
    <row r="13">
      <c r="A13" s="4" t="inlineStr">
        <is>
          <t>Weighted average remaining lease term, operating leases</t>
        </is>
      </c>
      <c r="B13" s="4" t="inlineStr">
        <is>
          <t>2 years 11 months 19 days</t>
        </is>
      </c>
      <c r="C13" s="4" t="inlineStr">
        <is>
          <t>3 years 3 months 29 days</t>
        </is>
      </c>
    </row>
    <row r="14">
      <c r="A14" s="4" t="inlineStr">
        <is>
          <t>Weighted average remaining lease term, finance leases</t>
        </is>
      </c>
      <c r="B14" s="4" t="inlineStr">
        <is>
          <t>2 years 4 months 24 days</t>
        </is>
      </c>
      <c r="C14" s="4" t="inlineStr">
        <is>
          <t>2 years 8 months 4 days</t>
        </is>
      </c>
    </row>
    <row r="15">
      <c r="A15" s="4" t="inlineStr">
        <is>
          <t>Weighted average discount rate, operating leases</t>
        </is>
      </c>
      <c r="B15" s="4" t="inlineStr">
        <is>
          <t>5.40%</t>
        </is>
      </c>
      <c r="C15" s="4" t="inlineStr">
        <is>
          <t>5.40%</t>
        </is>
      </c>
    </row>
    <row r="16">
      <c r="A16" s="4" t="inlineStr">
        <is>
          <t>Weighted average discount rate, finance leases</t>
        </is>
      </c>
      <c r="B16" s="4" t="inlineStr">
        <is>
          <t>5.10%</t>
        </is>
      </c>
      <c r="C16" s="4" t="inlineStr">
        <is>
          <t>5.10%</t>
        </is>
      </c>
    </row>
    <row r="17">
      <c r="A17" s="4" t="inlineStr">
        <is>
          <t>Finance Lease, Liability, Current, Statement of Financial Position [Extensible Enumeration]</t>
        </is>
      </c>
      <c r="B17" s="4" t="inlineStr">
        <is>
          <t>Accrued liabilities</t>
        </is>
      </c>
      <c r="C17" s="4" t="inlineStr">
        <is>
          <t>Accrued liabilities</t>
        </is>
      </c>
    </row>
    <row r="18">
      <c r="A18" s="4" t="inlineStr">
        <is>
          <t>Finance Lease, Liability, Noncurrent, Statement of Financial Position [Extensible Enumeration]</t>
        </is>
      </c>
      <c r="B18" s="4" t="inlineStr">
        <is>
          <t>Other liabilities</t>
        </is>
      </c>
      <c r="C18"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1</t>
        </is>
      </c>
      <c r="C1" s="2" t="inlineStr">
        <is>
          <t>Dec. 31, 2020</t>
        </is>
      </c>
    </row>
    <row r="2">
      <c r="A2" s="3" t="inlineStr">
        <is>
          <t>Operating Leases</t>
        </is>
      </c>
    </row>
    <row r="3">
      <c r="A3" s="4" t="inlineStr">
        <is>
          <t>2020</t>
        </is>
      </c>
      <c r="B3" s="5" t="n">
        <v>5440</v>
      </c>
    </row>
    <row r="4">
      <c r="A4" s="4" t="inlineStr">
        <is>
          <t>2021</t>
        </is>
      </c>
      <c r="B4" s="6" t="n">
        <v>3404</v>
      </c>
    </row>
    <row r="5">
      <c r="A5" s="4" t="inlineStr">
        <is>
          <t>2022</t>
        </is>
      </c>
      <c r="B5" s="6" t="n">
        <v>1959</v>
      </c>
    </row>
    <row r="6">
      <c r="A6" s="4" t="inlineStr">
        <is>
          <t>2023</t>
        </is>
      </c>
      <c r="B6" s="6" t="n">
        <v>957</v>
      </c>
    </row>
    <row r="7">
      <c r="A7" s="4" t="inlineStr">
        <is>
          <t>2024</t>
        </is>
      </c>
      <c r="B7" s="6" t="n">
        <v>630</v>
      </c>
    </row>
    <row r="8">
      <c r="A8" s="4" t="inlineStr">
        <is>
          <t>Thereafter</t>
        </is>
      </c>
      <c r="B8" s="6" t="n">
        <v>105</v>
      </c>
    </row>
    <row r="9">
      <c r="A9" s="4" t="inlineStr">
        <is>
          <t>Total lease payments</t>
        </is>
      </c>
      <c r="B9" s="6" t="n">
        <v>12495</v>
      </c>
    </row>
    <row r="10">
      <c r="A10" s="4" t="inlineStr">
        <is>
          <t>Less imputed interest</t>
        </is>
      </c>
      <c r="B10" s="6" t="n">
        <v>-964</v>
      </c>
    </row>
    <row r="11">
      <c r="A11" s="4" t="inlineStr">
        <is>
          <t>Total</t>
        </is>
      </c>
      <c r="B11" s="6" t="n">
        <v>11531</v>
      </c>
      <c r="C11" s="5" t="n">
        <v>15738</v>
      </c>
    </row>
    <row r="12">
      <c r="A12" s="3" t="inlineStr">
        <is>
          <t>Finance Leases</t>
        </is>
      </c>
    </row>
    <row r="13">
      <c r="A13" s="4" t="inlineStr">
        <is>
          <t>2020</t>
        </is>
      </c>
      <c r="B13" s="6" t="n">
        <v>240</v>
      </c>
    </row>
    <row r="14">
      <c r="A14" s="4" t="inlineStr">
        <is>
          <t>2021</t>
        </is>
      </c>
      <c r="B14" s="6" t="n">
        <v>159</v>
      </c>
    </row>
    <row r="15">
      <c r="A15" s="4" t="inlineStr">
        <is>
          <t>2022</t>
        </is>
      </c>
      <c r="B15" s="6" t="n">
        <v>63</v>
      </c>
    </row>
    <row r="16">
      <c r="A16" s="4" t="inlineStr">
        <is>
          <t>2023</t>
        </is>
      </c>
      <c r="B16" s="6" t="n">
        <v>17</v>
      </c>
    </row>
    <row r="17">
      <c r="A17" s="4" t="inlineStr">
        <is>
          <t>2024</t>
        </is>
      </c>
      <c r="B17" s="6" t="n">
        <v>0</v>
      </c>
    </row>
    <row r="18">
      <c r="A18" s="4" t="inlineStr">
        <is>
          <t>Thereafter</t>
        </is>
      </c>
      <c r="B18" s="6" t="n">
        <v>0</v>
      </c>
    </row>
    <row r="19">
      <c r="A19" s="4" t="inlineStr">
        <is>
          <t>Total lease payments</t>
        </is>
      </c>
      <c r="B19" s="6" t="n">
        <v>479</v>
      </c>
    </row>
    <row r="20">
      <c r="A20" s="4" t="inlineStr">
        <is>
          <t>Less imputed interest</t>
        </is>
      </c>
      <c r="B20" s="6" t="n">
        <v>-18</v>
      </c>
    </row>
    <row r="21">
      <c r="A21" s="4" t="inlineStr">
        <is>
          <t>Total</t>
        </is>
      </c>
      <c r="B21" s="5" t="n">
        <v>461</v>
      </c>
      <c r="C21" s="5" t="n">
        <v>8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Net Sales</t>
        </is>
      </c>
      <c r="B4" s="5" t="n">
        <v>10</v>
      </c>
      <c r="C4" s="5" t="n">
        <v>2226</v>
      </c>
    </row>
    <row r="5">
      <c r="A5" s="4" t="inlineStr">
        <is>
          <t>Cost of Sales</t>
        </is>
      </c>
      <c r="B5" s="6" t="n">
        <v>13</v>
      </c>
      <c r="C5" s="6" t="n">
        <v>4107</v>
      </c>
    </row>
    <row r="6">
      <c r="A6" s="4" t="inlineStr">
        <is>
          <t>Gross Loss</t>
        </is>
      </c>
      <c r="B6" s="6" t="n">
        <v>-3</v>
      </c>
      <c r="C6" s="6" t="n">
        <v>-1881</v>
      </c>
      <c r="D6" s="5" t="n">
        <v>0</v>
      </c>
    </row>
    <row r="7">
      <c r="A7" s="4" t="inlineStr">
        <is>
          <t>Variable lease income</t>
        </is>
      </c>
      <c r="B7" s="6" t="n">
        <v>877</v>
      </c>
      <c r="C7" s="6" t="n">
        <v>420</v>
      </c>
    </row>
    <row r="8">
      <c r="A8" s="4" t="inlineStr">
        <is>
          <t>Lease income on operating leases</t>
        </is>
      </c>
      <c r="B8" s="5" t="n">
        <v>197</v>
      </c>
      <c r="C8" s="5" t="n">
        <v>2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ales Type Lease Receivable (Details) - USD ($) $ in Thousands</t>
        </is>
      </c>
      <c r="B1" s="2" t="inlineStr">
        <is>
          <t>Dec. 31, 2021</t>
        </is>
      </c>
      <c r="C1" s="2" t="inlineStr">
        <is>
          <t>Dec. 31, 2020</t>
        </is>
      </c>
    </row>
    <row r="2">
      <c r="A2" s="3" t="inlineStr">
        <is>
          <t>Leases [Abstract]</t>
        </is>
      </c>
    </row>
    <row r="3">
      <c r="A3" s="4" t="inlineStr">
        <is>
          <t>Net minimum lease payments to be received</t>
        </is>
      </c>
      <c r="B3" s="5" t="n">
        <v>1209</v>
      </c>
      <c r="C3" s="5" t="n">
        <v>1777</v>
      </c>
    </row>
    <row r="4">
      <c r="A4" s="4" t="inlineStr">
        <is>
          <t>Less: Unearned interest income portion</t>
        </is>
      </c>
      <c r="B4" s="6" t="n">
        <v>0</v>
      </c>
      <c r="C4" s="6" t="n">
        <v>0</v>
      </c>
    </row>
    <row r="5">
      <c r="A5" s="4" t="inlineStr">
        <is>
          <t>Net investment in sales-type leases</t>
        </is>
      </c>
      <c r="B5" s="6" t="n">
        <v>1209</v>
      </c>
      <c r="C5" s="6" t="n">
        <v>1777</v>
      </c>
    </row>
    <row r="6">
      <c r="A6" s="4" t="inlineStr">
        <is>
          <t>Less: Current portion</t>
        </is>
      </c>
      <c r="B6" s="6" t="n">
        <v>-447</v>
      </c>
      <c r="C6" s="6" t="n">
        <v>-444</v>
      </c>
    </row>
    <row r="7">
      <c r="A7" s="4" t="inlineStr">
        <is>
          <t>Long-term net investment in sales-type leases</t>
        </is>
      </c>
      <c r="B7" s="5" t="n">
        <v>762</v>
      </c>
      <c r="C7" s="5" t="n">
        <v>1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Payments Receivable Maturity (Details) - USD ($) $ in Thousands</t>
        </is>
      </c>
      <c r="B1" s="2" t="inlineStr">
        <is>
          <t>Dec. 31, 2021</t>
        </is>
      </c>
      <c r="C1" s="2" t="inlineStr">
        <is>
          <t>Dec. 31, 2020</t>
        </is>
      </c>
    </row>
    <row r="2">
      <c r="A2" s="3" t="inlineStr">
        <is>
          <t>Sales-type and Direct Financing Leases, Lease Receivable, Fiscal Year Maturity [Abstract]</t>
        </is>
      </c>
    </row>
    <row r="3">
      <c r="A3" s="4" t="inlineStr">
        <is>
          <t>2022</t>
        </is>
      </c>
      <c r="B3" s="5" t="n">
        <v>447</v>
      </c>
    </row>
    <row r="4">
      <c r="A4" s="4" t="inlineStr">
        <is>
          <t>2023</t>
        </is>
      </c>
      <c r="B4" s="6" t="n">
        <v>399</v>
      </c>
    </row>
    <row r="5">
      <c r="A5" s="4" t="inlineStr">
        <is>
          <t>2024</t>
        </is>
      </c>
      <c r="B5" s="6" t="n">
        <v>363</v>
      </c>
    </row>
    <row r="6">
      <c r="A6" s="4" t="inlineStr">
        <is>
          <t>2025</t>
        </is>
      </c>
      <c r="B6" s="6" t="n">
        <v>0</v>
      </c>
    </row>
    <row r="7">
      <c r="A7" s="4" t="inlineStr">
        <is>
          <t>2026</t>
        </is>
      </c>
      <c r="B7" s="6" t="n">
        <v>0</v>
      </c>
    </row>
    <row r="8">
      <c r="A8" s="4" t="inlineStr">
        <is>
          <t>Thereafter</t>
        </is>
      </c>
      <c r="B8" s="6" t="n">
        <v>0</v>
      </c>
    </row>
    <row r="9">
      <c r="A9" s="4" t="inlineStr">
        <is>
          <t>Net minimum lease payments to be received</t>
        </is>
      </c>
      <c r="B9" s="6" t="n">
        <v>1209</v>
      </c>
      <c r="C9" s="5" t="n">
        <v>1777</v>
      </c>
    </row>
    <row r="10">
      <c r="A10" s="4" t="inlineStr">
        <is>
          <t>Less: Unearned interest income portion</t>
        </is>
      </c>
      <c r="B10" s="6" t="n">
        <v>0</v>
      </c>
      <c r="C10" s="6" t="n">
        <v>0</v>
      </c>
    </row>
    <row r="11">
      <c r="A11" s="4" t="inlineStr">
        <is>
          <t>Total</t>
        </is>
      </c>
      <c r="B11" s="6" t="n">
        <v>1209</v>
      </c>
      <c r="C11" s="5" t="n">
        <v>1777</v>
      </c>
    </row>
    <row r="12">
      <c r="A12" s="3" t="inlineStr">
        <is>
          <t>Lessor, Operating Lease, Payments, Fiscal Year Maturity [Abstract]</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future minimum lease payments</t>
        </is>
      </c>
      <c r="B19" s="6" t="n">
        <v>0</v>
      </c>
    </row>
    <row r="20">
      <c r="A20" s="4" t="inlineStr">
        <is>
          <t>Less: imputed interest</t>
        </is>
      </c>
      <c r="B20" s="6" t="n">
        <v>0</v>
      </c>
    </row>
    <row r="21">
      <c r="A21" s="4" t="inlineStr">
        <is>
          <t>Total</t>
        </is>
      </c>
      <c r="B2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Compensation and related benefits</t>
        </is>
      </c>
      <c r="B3" s="5" t="n">
        <v>22734</v>
      </c>
      <c r="C3" s="5" t="n">
        <v>20409</v>
      </c>
    </row>
    <row r="4">
      <c r="A4" s="4" t="inlineStr">
        <is>
          <t>Accrued federal, state, and local taxes</t>
        </is>
      </c>
      <c r="B4" s="6" t="n">
        <v>9855</v>
      </c>
      <c r="C4" s="6" t="n">
        <v>9118</v>
      </c>
    </row>
    <row r="5">
      <c r="A5" s="4" t="inlineStr">
        <is>
          <t>Warranty reserve</t>
        </is>
      </c>
      <c r="B5" s="6" t="n">
        <v>6042</v>
      </c>
      <c r="C5" s="6" t="n">
        <v>5195</v>
      </c>
    </row>
    <row r="6">
      <c r="A6" s="4" t="inlineStr">
        <is>
          <t>Accrued professional fees</t>
        </is>
      </c>
      <c r="B6" s="6" t="n">
        <v>3573</v>
      </c>
      <c r="C6" s="6" t="n">
        <v>3699</v>
      </c>
    </row>
    <row r="7">
      <c r="A7" s="4" t="inlineStr">
        <is>
          <t>Accrued amounts due to customers</t>
        </is>
      </c>
      <c r="B7" s="6" t="n">
        <v>2597</v>
      </c>
      <c r="C7" s="6" t="n">
        <v>2743</v>
      </c>
    </row>
    <row r="8">
      <c r="A8" s="4" t="inlineStr">
        <is>
          <t>Self-funded insurance expense</t>
        </is>
      </c>
      <c r="B8" s="6" t="n">
        <v>835</v>
      </c>
      <c r="C8" s="6" t="n">
        <v>911</v>
      </c>
    </row>
    <row r="9">
      <c r="A9" s="4" t="inlineStr">
        <is>
          <t>Accrued travel</t>
        </is>
      </c>
      <c r="B9" s="6" t="n">
        <v>794</v>
      </c>
      <c r="C9" s="6" t="n">
        <v>123</v>
      </c>
    </row>
    <row r="10">
      <c r="A10" s="4" t="inlineStr">
        <is>
          <t>Accrued selling expenses</t>
        </is>
      </c>
      <c r="B10" s="6" t="n">
        <v>494</v>
      </c>
      <c r="C10" s="6" t="n">
        <v>311</v>
      </c>
    </row>
    <row r="11">
      <c r="A11" s="4" t="inlineStr">
        <is>
          <t>Other</t>
        </is>
      </c>
      <c r="B11" s="6" t="n">
        <v>1211</v>
      </c>
      <c r="C11" s="6" t="n">
        <v>1727</v>
      </c>
    </row>
    <row r="12">
      <c r="A12" s="4" t="inlineStr">
        <is>
          <t>Total</t>
        </is>
      </c>
      <c r="B12" s="5" t="n">
        <v>48135</v>
      </c>
      <c r="C12" s="5" t="n">
        <v>442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Other Liabilities (Details) - USD ($) $ in Thousands</t>
        </is>
      </c>
      <c r="B1" s="2" t="inlineStr">
        <is>
          <t>Dec. 31, 2021</t>
        </is>
      </c>
      <c r="C1" s="2" t="inlineStr">
        <is>
          <t>Dec. 31, 2020</t>
        </is>
      </c>
    </row>
    <row r="2">
      <c r="A2" s="3" t="inlineStr">
        <is>
          <t>Other Liabilities Disclosure [Abstract]</t>
        </is>
      </c>
    </row>
    <row r="3">
      <c r="A3" s="4" t="inlineStr">
        <is>
          <t>Long-term taxes payable</t>
        </is>
      </c>
      <c r="B3" s="5" t="n">
        <v>10678</v>
      </c>
      <c r="C3" s="5" t="n">
        <v>10949</v>
      </c>
    </row>
    <row r="4">
      <c r="A4" s="4" t="inlineStr">
        <is>
          <t>Non-current deferred revenue</t>
        </is>
      </c>
      <c r="B4" s="6" t="n">
        <v>5001</v>
      </c>
      <c r="C4" s="6" t="n">
        <v>4416</v>
      </c>
    </row>
    <row r="5">
      <c r="A5" s="4" t="inlineStr">
        <is>
          <t>CARES Act payroll tax payable</t>
        </is>
      </c>
      <c r="B5" s="6" t="n">
        <v>0</v>
      </c>
      <c r="C5" s="6" t="n">
        <v>1354</v>
      </c>
    </row>
    <row r="6">
      <c r="A6" s="4" t="inlineStr">
        <is>
          <t>Long-term earnout payable</t>
        </is>
      </c>
      <c r="B6" s="6" t="n">
        <v>1184</v>
      </c>
      <c r="C6" s="6" t="n">
        <v>1286</v>
      </c>
    </row>
    <row r="7">
      <c r="A7" s="4" t="inlineStr">
        <is>
          <t>Finance lease liabilities</t>
        </is>
      </c>
      <c r="B7" s="6" t="n">
        <v>230</v>
      </c>
      <c r="C7" s="6" t="n">
        <v>446</v>
      </c>
    </row>
    <row r="8">
      <c r="A8" s="4" t="inlineStr">
        <is>
          <t>Other</t>
        </is>
      </c>
      <c r="B8" s="6" t="n">
        <v>144</v>
      </c>
      <c r="C8" s="6" t="n">
        <v>0</v>
      </c>
    </row>
    <row r="9">
      <c r="A9" s="4" t="inlineStr">
        <is>
          <t>Total</t>
        </is>
      </c>
      <c r="B9" s="5" t="n">
        <v>17237</v>
      </c>
      <c r="C9" s="5" t="n">
        <v>184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Debt and Credit Arrangements - Narrative (Details) $ in Millions</t>
        </is>
      </c>
      <c r="B1" s="2" t="inlineStr">
        <is>
          <t>12 Months Ended</t>
        </is>
      </c>
    </row>
    <row r="2">
      <c r="B2" s="2" t="inlineStr">
        <is>
          <t>Dec. 31, 2021</t>
        </is>
      </c>
      <c r="C2" s="2" t="inlineStr">
        <is>
          <t>Dec. 31, 2019USD ($)</t>
        </is>
      </c>
    </row>
    <row r="3">
      <c r="A3" s="4" t="inlineStr">
        <is>
          <t>Revolving credit facility [Member] | Line of Credit [Member]</t>
        </is>
      </c>
    </row>
    <row r="4">
      <c r="A4" s="3" t="inlineStr">
        <is>
          <t>Debt Instrument [Line Items]</t>
        </is>
      </c>
    </row>
    <row r="5">
      <c r="A5" s="4" t="inlineStr">
        <is>
          <t>Revolving credit facility with Wells Fargo Bank</t>
        </is>
      </c>
      <c r="C5" s="5" t="n">
        <v>150</v>
      </c>
    </row>
    <row r="6">
      <c r="A6" s="4" t="inlineStr">
        <is>
          <t>Maximum | Credit Agreement [Member] | Citibank, National Association [Member]</t>
        </is>
      </c>
    </row>
    <row r="7">
      <c r="A7" s="3" t="inlineStr">
        <is>
          <t>Debt Instrument [Line Items]</t>
        </is>
      </c>
    </row>
    <row r="8">
      <c r="A8" s="4" t="inlineStr">
        <is>
          <t>Ratio of Indebtedness to Net Capital</t>
        </is>
      </c>
      <c r="B8" s="10" t="n">
        <v>3.25</v>
      </c>
    </row>
    <row r="9">
      <c r="A9" s="4" t="inlineStr">
        <is>
          <t>Minimum | Credit Agreement [Member] | Citibank, National Association [Member]</t>
        </is>
      </c>
    </row>
    <row r="10">
      <c r="A10" s="3" t="inlineStr">
        <is>
          <t>Debt Instrument [Line Items]</t>
        </is>
      </c>
    </row>
    <row r="11">
      <c r="A11" s="4" t="inlineStr">
        <is>
          <t>Ratio of Interest Coverage</t>
        </is>
      </c>
      <c r="B11" s="10" t="n">
        <v>1.75</v>
      </c>
    </row>
    <row r="12">
      <c r="A12" s="4" t="inlineStr">
        <is>
          <t>London Interbank Offered Rate (LIBOR) [Member] | Maximum | Credit Agreement [Member] | Citibank, National Association [Member]</t>
        </is>
      </c>
    </row>
    <row r="13">
      <c r="A13" s="3" t="inlineStr">
        <is>
          <t>Debt Instrument [Line Items]</t>
        </is>
      </c>
    </row>
    <row r="14">
      <c r="A14" s="4" t="inlineStr">
        <is>
          <t>Debt Instrument, Basis Spread on Variable Rate</t>
        </is>
      </c>
      <c r="B14" s="4" t="inlineStr">
        <is>
          <t>3.50%</t>
        </is>
      </c>
    </row>
    <row r="15">
      <c r="A15" s="4" t="inlineStr">
        <is>
          <t>London Interbank Offered Rate (LIBOR) [Member] | Minimum | Credit Agreement [Member] | Citibank, National Association [Member]</t>
        </is>
      </c>
    </row>
    <row r="16">
      <c r="A16" s="3" t="inlineStr">
        <is>
          <t>Debt Instrument [Line Items]</t>
        </is>
      </c>
    </row>
    <row r="17">
      <c r="A17" s="4" t="inlineStr">
        <is>
          <t>Debt Instrument, Basis Spread on Variable Rate</t>
        </is>
      </c>
      <c r="B17" s="4" t="inlineStr">
        <is>
          <t>2.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3177</v>
      </c>
      <c r="C4" s="5" t="n">
        <v>-16613</v>
      </c>
      <c r="D4" s="5" t="n">
        <v>-15671</v>
      </c>
    </row>
    <row r="5">
      <c r="A5" s="3" t="inlineStr">
        <is>
          <t>Adjustments to reconcile net income (loss) to net cash provided by operating activities:</t>
        </is>
      </c>
    </row>
    <row r="6">
      <c r="A6" s="4" t="inlineStr">
        <is>
          <t>Provision for losses on accounts receivable</t>
        </is>
      </c>
      <c r="B6" s="6" t="n">
        <v>181</v>
      </c>
      <c r="C6" s="6" t="n">
        <v>1190</v>
      </c>
      <c r="D6" s="6" t="n">
        <v>4262</v>
      </c>
    </row>
    <row r="7">
      <c r="A7" s="4" t="inlineStr">
        <is>
          <t>Depreciation and amortization</t>
        </is>
      </c>
      <c r="B7" s="6" t="n">
        <v>28091</v>
      </c>
      <c r="C7" s="6" t="n">
        <v>28115</v>
      </c>
      <c r="D7" s="6" t="n">
        <v>30722</v>
      </c>
    </row>
    <row r="8">
      <c r="A8" s="4" t="inlineStr">
        <is>
          <t>Sales-type Lease, Selling Profit (Loss)</t>
        </is>
      </c>
      <c r="B8" s="6" t="n">
        <v>3</v>
      </c>
      <c r="C8" s="6" t="n">
        <v>1881</v>
      </c>
      <c r="D8" s="6" t="n">
        <v>0</v>
      </c>
    </row>
    <row r="9">
      <c r="A9" s="4" t="inlineStr">
        <is>
          <t>Loss on equity method investment adjustment</t>
        </is>
      </c>
      <c r="B9" s="6" t="n">
        <v>602</v>
      </c>
      <c r="C9" s="6" t="n">
        <v>133</v>
      </c>
      <c r="D9" s="6" t="n">
        <v>0</v>
      </c>
    </row>
    <row r="10">
      <c r="A10" s="4" t="inlineStr">
        <is>
          <t>(Gain) Loss on disposal of property and equipment</t>
        </is>
      </c>
      <c r="B10" s="6" t="n">
        <v>-1426</v>
      </c>
      <c r="C10" s="6" t="n">
        <v>268</v>
      </c>
      <c r="D10" s="6" t="n">
        <v>449</v>
      </c>
    </row>
    <row r="11">
      <c r="A11" s="4" t="inlineStr">
        <is>
          <t>Impairment of intangible assets</t>
        </is>
      </c>
      <c r="B11" s="6" t="n">
        <v>2004</v>
      </c>
      <c r="C11" s="6" t="n">
        <v>6678</v>
      </c>
      <c r="D11" s="6" t="n">
        <v>0</v>
      </c>
    </row>
    <row r="12">
      <c r="A12" s="4" t="inlineStr">
        <is>
          <t>Impairment, Long-Lived Asset, Held-for-Use</t>
        </is>
      </c>
      <c r="B12" s="6" t="n">
        <v>279</v>
      </c>
      <c r="C12" s="6" t="n">
        <v>0</v>
      </c>
      <c r="D12" s="6" t="n">
        <v>0</v>
      </c>
    </row>
    <row r="13">
      <c r="A13" s="4" t="inlineStr">
        <is>
          <t>Impairment charge for sale of entity</t>
        </is>
      </c>
      <c r="B13" s="6" t="n">
        <v>0</v>
      </c>
      <c r="C13" s="6" t="n">
        <v>0</v>
      </c>
      <c r="D13" s="6" t="n">
        <v>24571</v>
      </c>
    </row>
    <row r="14">
      <c r="A14" s="4" t="inlineStr">
        <is>
          <t>Warranty reserve</t>
        </is>
      </c>
      <c r="B14" s="6" t="n">
        <v>3989</v>
      </c>
      <c r="C14" s="6" t="n">
        <v>2009</v>
      </c>
      <c r="D14" s="6" t="n">
        <v>2886</v>
      </c>
    </row>
    <row r="15">
      <c r="A15" s="4" t="inlineStr">
        <is>
          <t>Stock-based compensation</t>
        </is>
      </c>
      <c r="B15" s="6" t="n">
        <v>14161</v>
      </c>
      <c r="C15" s="6" t="n">
        <v>9566</v>
      </c>
      <c r="D15" s="6" t="n">
        <v>8352</v>
      </c>
    </row>
    <row r="16">
      <c r="A16" s="4" t="inlineStr">
        <is>
          <t>Non cash lease expense</t>
        </is>
      </c>
      <c r="B16" s="6" t="n">
        <v>0</v>
      </c>
      <c r="C16" s="6" t="n">
        <v>1353</v>
      </c>
      <c r="D16" s="6" t="n">
        <v>0</v>
      </c>
    </row>
    <row r="17">
      <c r="A17" s="4" t="inlineStr">
        <is>
          <t>Deferred taxes</t>
        </is>
      </c>
      <c r="B17" s="6" t="n">
        <v>-4386</v>
      </c>
      <c r="C17" s="6" t="n">
        <v>-1577</v>
      </c>
      <c r="D17" s="6" t="n">
        <v>-5364</v>
      </c>
    </row>
    <row r="18">
      <c r="A18" s="3" t="inlineStr">
        <is>
          <t>Changes in operating assets and liabilities, net of assets and liabilities acquired in acquisitions:</t>
        </is>
      </c>
    </row>
    <row r="19">
      <c r="A19" s="4" t="inlineStr">
        <is>
          <t>Accounts receivable</t>
        </is>
      </c>
      <c r="B19" s="6" t="n">
        <v>-13111</v>
      </c>
      <c r="C19" s="6" t="n">
        <v>17651</v>
      </c>
      <c r="D19" s="6" t="n">
        <v>7139</v>
      </c>
    </row>
    <row r="20">
      <c r="A20" s="4" t="inlineStr">
        <is>
          <t>Inventories</t>
        </is>
      </c>
      <c r="B20" s="6" t="n">
        <v>4830</v>
      </c>
      <c r="C20" s="6" t="n">
        <v>1939</v>
      </c>
      <c r="D20" s="6" t="n">
        <v>7185</v>
      </c>
    </row>
    <row r="21">
      <c r="A21" s="4" t="inlineStr">
        <is>
          <t>Other assets</t>
        </is>
      </c>
      <c r="B21" s="6" t="n">
        <v>-1880</v>
      </c>
      <c r="C21" s="6" t="n">
        <v>-1055</v>
      </c>
      <c r="D21" s="6" t="n">
        <v>-2486</v>
      </c>
    </row>
    <row r="22">
      <c r="A22" s="4" t="inlineStr">
        <is>
          <t>Accounts payable</t>
        </is>
      </c>
      <c r="B22" s="6" t="n">
        <v>13530</v>
      </c>
      <c r="C22" s="6" t="n">
        <v>-4523</v>
      </c>
      <c r="D22" s="6" t="n">
        <v>-1367</v>
      </c>
    </row>
    <row r="23">
      <c r="A23" s="4" t="inlineStr">
        <is>
          <t>Accrued liabilities</t>
        </is>
      </c>
      <c r="B23" s="6" t="n">
        <v>-507</v>
      </c>
      <c r="C23" s="6" t="n">
        <v>-13427</v>
      </c>
      <c r="D23" s="6" t="n">
        <v>-4010</v>
      </c>
    </row>
    <row r="24">
      <c r="A24" s="4" t="inlineStr">
        <is>
          <t>Deferred revenue</t>
        </is>
      </c>
      <c r="B24" s="6" t="n">
        <v>4458</v>
      </c>
      <c r="C24" s="6" t="n">
        <v>838</v>
      </c>
      <c r="D24" s="6" t="n">
        <v>3392</v>
      </c>
    </row>
    <row r="25">
      <c r="A25" s="4" t="inlineStr">
        <is>
          <t>Net cash provided by operating activities</t>
        </is>
      </c>
      <c r="B25" s="6" t="n">
        <v>63995</v>
      </c>
      <c r="C25" s="6" t="n">
        <v>34426</v>
      </c>
      <c r="D25" s="6" t="n">
        <v>60060</v>
      </c>
    </row>
    <row r="26">
      <c r="A26" s="3" t="inlineStr">
        <is>
          <t>Investing activities:</t>
        </is>
      </c>
    </row>
    <row r="27">
      <c r="A27" s="4" t="inlineStr">
        <is>
          <t>Acquisition of businesses, net of cash acquired</t>
        </is>
      </c>
      <c r="B27" s="6" t="n">
        <v>0</v>
      </c>
      <c r="C27" s="6" t="n">
        <v>-1997</v>
      </c>
      <c r="D27" s="6" t="n">
        <v>0</v>
      </c>
    </row>
    <row r="28">
      <c r="A28" s="4" t="inlineStr">
        <is>
          <t>Acquisition of property and equipment</t>
        </is>
      </c>
      <c r="B28" s="6" t="n">
        <v>-3620</v>
      </c>
      <c r="C28" s="6" t="n">
        <v>-8609</v>
      </c>
      <c r="D28" s="6" t="n">
        <v>-5326</v>
      </c>
    </row>
    <row r="29">
      <c r="A29" s="4" t="inlineStr">
        <is>
          <t>Acquisition of intangible assets</t>
        </is>
      </c>
      <c r="B29" s="6" t="n">
        <v>0</v>
      </c>
      <c r="C29" s="6" t="n">
        <v>0</v>
      </c>
      <c r="D29" s="6" t="n">
        <v>-13</v>
      </c>
    </row>
    <row r="30">
      <c r="A30" s="4" t="inlineStr">
        <is>
          <t>Proceeds from Sale of Property, Plant, and Equipment</t>
        </is>
      </c>
      <c r="B30" s="6" t="n">
        <v>2674</v>
      </c>
      <c r="C30" s="6" t="n">
        <v>0</v>
      </c>
      <c r="D30" s="6" t="n">
        <v>0</v>
      </c>
    </row>
    <row r="31">
      <c r="A31" s="4" t="inlineStr">
        <is>
          <t>Purchases of equity investments</t>
        </is>
      </c>
      <c r="B31" s="6" t="n">
        <v>-1000</v>
      </c>
      <c r="C31" s="6" t="n">
        <v>-2000</v>
      </c>
      <c r="D31" s="6" t="n">
        <v>0</v>
      </c>
    </row>
    <row r="32">
      <c r="A32" s="4" t="inlineStr">
        <is>
          <t>Net cash used in investing activities</t>
        </is>
      </c>
      <c r="B32" s="6" t="n">
        <v>-1946</v>
      </c>
      <c r="C32" s="6" t="n">
        <v>-12606</v>
      </c>
      <c r="D32" s="6" t="n">
        <v>-5339</v>
      </c>
    </row>
    <row r="33">
      <c r="A33" s="3" t="inlineStr">
        <is>
          <t>Financing activities:</t>
        </is>
      </c>
    </row>
    <row r="34">
      <c r="A34" s="4" t="inlineStr">
        <is>
          <t>Proceeds from stock option exercises and ESPP</t>
        </is>
      </c>
      <c r="B34" s="6" t="n">
        <v>855</v>
      </c>
      <c r="C34" s="6" t="n">
        <v>1314</v>
      </c>
      <c r="D34" s="6" t="n">
        <v>3635</v>
      </c>
    </row>
    <row r="35">
      <c r="A35" s="4" t="inlineStr">
        <is>
          <t>Finance Lease, Principal Payments</t>
        </is>
      </c>
      <c r="B35" s="6" t="n">
        <v>-410</v>
      </c>
      <c r="C35" s="6" t="n">
        <v>-527</v>
      </c>
      <c r="D35" s="6" t="n">
        <v>-478</v>
      </c>
    </row>
    <row r="36">
      <c r="A36" s="4" t="inlineStr">
        <is>
          <t>Repurchase of company stock</t>
        </is>
      </c>
      <c r="B36" s="6" t="n">
        <v>0</v>
      </c>
      <c r="C36" s="6" t="n">
        <v>-10495</v>
      </c>
      <c r="D36" s="6" t="n">
        <v>0</v>
      </c>
    </row>
    <row r="37">
      <c r="A37" s="4" t="inlineStr">
        <is>
          <t>Taxes paid related to net share settlement of equity awards</t>
        </is>
      </c>
      <c r="B37" s="6" t="n">
        <v>-4107</v>
      </c>
      <c r="C37" s="6" t="n">
        <v>-1994</v>
      </c>
      <c r="D37" s="6" t="n">
        <v>-1689</v>
      </c>
    </row>
    <row r="38">
      <c r="A38" s="4" t="inlineStr">
        <is>
          <t>Proceeds from long-term borrowings</t>
        </is>
      </c>
      <c r="B38" s="6" t="n">
        <v>0</v>
      </c>
      <c r="C38" s="6" t="n">
        <v>60000</v>
      </c>
      <c r="D38" s="6" t="n">
        <v>0</v>
      </c>
    </row>
    <row r="39">
      <c r="A39" s="4" t="inlineStr">
        <is>
          <t>Deferred debt issuance costs</t>
        </is>
      </c>
      <c r="B39" s="6" t="n">
        <v>0</v>
      </c>
      <c r="C39" s="6" t="n">
        <v>-1175</v>
      </c>
      <c r="D39" s="6" t="n">
        <v>0</v>
      </c>
    </row>
    <row r="40">
      <c r="A40" s="4" t="inlineStr">
        <is>
          <t>Payments on borrowings</t>
        </is>
      </c>
      <c r="B40" s="6" t="n">
        <v>-57000</v>
      </c>
      <c r="C40" s="6" t="n">
        <v>-58000</v>
      </c>
      <c r="D40" s="6" t="n">
        <v>-50000</v>
      </c>
    </row>
    <row r="41">
      <c r="A41" s="4" t="inlineStr">
        <is>
          <t>Net cash used in financing activities</t>
        </is>
      </c>
      <c r="B41" s="6" t="n">
        <v>-60662</v>
      </c>
      <c r="C41" s="6" t="n">
        <v>-10877</v>
      </c>
      <c r="D41" s="6" t="n">
        <v>-48532</v>
      </c>
    </row>
    <row r="42">
      <c r="A42" s="4" t="inlineStr">
        <is>
          <t>Exchange rate effect on cash and cash equivalents</t>
        </is>
      </c>
      <c r="B42" s="6" t="n">
        <v>-7874</v>
      </c>
      <c r="C42" s="6" t="n">
        <v>7842</v>
      </c>
      <c r="D42" s="6" t="n">
        <v>735</v>
      </c>
    </row>
    <row r="43">
      <c r="A43" s="4" t="inlineStr">
        <is>
          <t>Net increase (decrease) in cash and cash equivalents</t>
        </is>
      </c>
      <c r="B43" s="6" t="n">
        <v>-6487</v>
      </c>
      <c r="C43" s="6" t="n">
        <v>18785</v>
      </c>
      <c r="D43" s="6" t="n">
        <v>6924</v>
      </c>
    </row>
    <row r="44">
      <c r="A44" s="4" t="inlineStr">
        <is>
          <t>Cash and cash equivalents, beginning of year</t>
        </is>
      </c>
      <c r="B44" s="6" t="n">
        <v>82082</v>
      </c>
      <c r="C44" s="6" t="n">
        <v>63297</v>
      </c>
      <c r="D44" s="6" t="n">
        <v>56373</v>
      </c>
    </row>
    <row r="45">
      <c r="A45" s="4" t="inlineStr">
        <is>
          <t>Cash and cash equivalents, end of year</t>
        </is>
      </c>
      <c r="B45" s="6" t="n">
        <v>75595</v>
      </c>
      <c r="C45" s="6" t="n">
        <v>82082</v>
      </c>
      <c r="D45" s="6" t="n">
        <v>63297</v>
      </c>
    </row>
    <row r="46">
      <c r="A46" s="3" t="inlineStr">
        <is>
          <t>Supplemental disclosure of cash flow information:</t>
        </is>
      </c>
    </row>
    <row r="47">
      <c r="A47" s="4" t="inlineStr">
        <is>
          <t>Cash paid for interest</t>
        </is>
      </c>
      <c r="B47" s="6" t="n">
        <v>1180</v>
      </c>
      <c r="C47" s="6" t="n">
        <v>3110</v>
      </c>
      <c r="D47" s="6" t="n">
        <v>4580</v>
      </c>
    </row>
    <row r="48">
      <c r="A48" s="4" t="inlineStr">
        <is>
          <t>Cash paid for income taxes</t>
        </is>
      </c>
      <c r="B48" s="6" t="n">
        <v>3782</v>
      </c>
      <c r="C48" s="6" t="n">
        <v>6825</v>
      </c>
      <c r="D48" s="6" t="n">
        <v>6445</v>
      </c>
    </row>
    <row r="49">
      <c r="A49" s="3" t="inlineStr">
        <is>
          <t>Non-cash investing activities:</t>
        </is>
      </c>
    </row>
    <row r="50">
      <c r="A50" s="4" t="inlineStr">
        <is>
          <t>Property and equipment included in accounts payable</t>
        </is>
      </c>
      <c r="B50" s="6" t="n">
        <v>56</v>
      </c>
      <c r="C50" s="6" t="n">
        <v>-51</v>
      </c>
      <c r="D50" s="6" t="n">
        <v>69</v>
      </c>
    </row>
    <row r="51">
      <c r="A51" s="4" t="inlineStr">
        <is>
          <t>Inventory transferred to property and equipment</t>
        </is>
      </c>
      <c r="B51" s="6" t="n">
        <v>1167</v>
      </c>
      <c r="C51" s="6" t="n">
        <v>1303</v>
      </c>
      <c r="D51" s="6" t="n">
        <v>300</v>
      </c>
    </row>
    <row r="52">
      <c r="A52" s="4" t="inlineStr">
        <is>
          <t>Transfer of leased assets to sales-type leases</t>
        </is>
      </c>
      <c r="B52" s="5" t="n">
        <v>13</v>
      </c>
      <c r="C52" s="5" t="n">
        <v>4107</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serve for Product Warranties (Details) $ in Millions</t>
        </is>
      </c>
      <c r="B1" s="2" t="inlineStr">
        <is>
          <t>12 Months Ended</t>
        </is>
      </c>
    </row>
    <row r="2">
      <c r="B2" s="2" t="inlineStr">
        <is>
          <t>Dec. 31, 2021USD ($)</t>
        </is>
      </c>
    </row>
    <row r="3">
      <c r="A3" s="3" t="inlineStr">
        <is>
          <t>Product Warranties Disclosures [Abstract]</t>
        </is>
      </c>
    </row>
    <row r="4">
      <c r="A4" s="4" t="inlineStr">
        <is>
          <t>Product warranty period</t>
        </is>
      </c>
      <c r="B4" s="4" t="inlineStr">
        <is>
          <t>1 year</t>
        </is>
      </c>
    </row>
    <row r="5">
      <c r="A5" s="4" t="inlineStr">
        <is>
          <t>Product reserve warranty</t>
        </is>
      </c>
      <c r="B5" s="5" t="n">
        <v>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1</t>
        </is>
      </c>
      <c r="C1" s="2" t="inlineStr">
        <is>
          <t>Dec. 31, 2020</t>
        </is>
      </c>
    </row>
    <row r="2">
      <c r="A2" s="3" t="inlineStr">
        <is>
          <t>Equity [Abstract]</t>
        </is>
      </c>
    </row>
    <row r="3">
      <c r="A3" s="4" t="inlineStr">
        <is>
          <t>Common Stock, shares authorized</t>
        </is>
      </c>
      <c r="B3" s="6" t="n">
        <v>120000000</v>
      </c>
      <c r="C3" s="6" t="n">
        <v>120000000</v>
      </c>
    </row>
    <row r="4">
      <c r="A4" s="4" t="inlineStr">
        <is>
          <t>Common stock, par value (in dollars per share)</t>
        </is>
      </c>
      <c r="B4" s="7" t="n">
        <v>0.001</v>
      </c>
      <c r="C4" s="7" t="n">
        <v>0.001</v>
      </c>
    </row>
    <row r="5">
      <c r="A5" s="4" t="inlineStr">
        <is>
          <t>Preferred stock authorized</t>
        </is>
      </c>
      <c r="B5" s="6" t="n">
        <v>10000000</v>
      </c>
      <c r="C5" s="6" t="n">
        <v>10000000</v>
      </c>
    </row>
    <row r="6">
      <c r="A6" s="4" t="inlineStr">
        <is>
          <t>Preferred stock, par value (in dollars per share)</t>
        </is>
      </c>
      <c r="B6" s="7" t="n">
        <v>0.001</v>
      </c>
      <c r="C6" s="7" t="n">
        <v>0.001</v>
      </c>
    </row>
    <row r="7">
      <c r="A7" s="4" t="inlineStr">
        <is>
          <t>Preferred stock issued</t>
        </is>
      </c>
      <c r="B7" s="6" t="n">
        <v>0</v>
      </c>
      <c r="C7" s="6" t="n">
        <v>0</v>
      </c>
    </row>
    <row r="8">
      <c r="A8" s="4" t="inlineStr">
        <is>
          <t>Preferred stock outstanding</t>
        </is>
      </c>
      <c r="B8" s="6" t="n">
        <v>0</v>
      </c>
      <c r="C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13177</v>
      </c>
      <c r="C4" s="5" t="n">
        <v>-16613</v>
      </c>
      <c r="D4" s="5" t="n">
        <v>-15671</v>
      </c>
    </row>
    <row r="5">
      <c r="A5" s="4" t="inlineStr">
        <is>
          <t>Weighted average common shares</t>
        </is>
      </c>
      <c r="B5" s="6" t="n">
        <v>33670</v>
      </c>
      <c r="C5" s="6" t="n">
        <v>33562</v>
      </c>
      <c r="D5" s="6" t="n">
        <v>33696</v>
      </c>
    </row>
    <row r="6">
      <c r="A6" s="4" t="inlineStr">
        <is>
          <t>Dilutive effect of stock based awards</t>
        </is>
      </c>
      <c r="B6" s="6" t="n">
        <v>304</v>
      </c>
      <c r="C6" s="6" t="n">
        <v>0</v>
      </c>
      <c r="D6" s="6" t="n">
        <v>0</v>
      </c>
    </row>
    <row r="7">
      <c r="A7" s="4" t="inlineStr">
        <is>
          <t>Diluted Shares (in dollars per share)</t>
        </is>
      </c>
      <c r="B7" s="6" t="n">
        <v>33974</v>
      </c>
      <c r="C7" s="6" t="n">
        <v>33562</v>
      </c>
      <c r="D7" s="6" t="n">
        <v>33696</v>
      </c>
    </row>
    <row r="8">
      <c r="A8" s="4" t="inlineStr">
        <is>
          <t>Basic earnings per share (in dollars per share)</t>
        </is>
      </c>
      <c r="B8" s="8" t="n">
        <v>0.39</v>
      </c>
      <c r="C8" s="8" t="n">
        <v>-0.49</v>
      </c>
      <c r="D8" s="8" t="n">
        <v>-0.47</v>
      </c>
    </row>
    <row r="9">
      <c r="A9" s="4" t="inlineStr">
        <is>
          <t>Diluted earnings per share (in dollars per share)</t>
        </is>
      </c>
      <c r="B9" s="8" t="n">
        <v>0.39</v>
      </c>
      <c r="C9" s="8" t="n">
        <v>-0.49</v>
      </c>
      <c r="D9" s="8" t="n">
        <v>-0.47</v>
      </c>
    </row>
    <row r="10">
      <c r="A10" s="4" t="inlineStr">
        <is>
          <t>Shares excluded from calculations of diluted EPS</t>
        </is>
      </c>
      <c r="B10" s="6" t="n">
        <v>0</v>
      </c>
      <c r="C10" s="6" t="n">
        <v>66</v>
      </c>
      <c r="D10" s="6" t="n">
        <v>1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lloc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expense</t>
        </is>
      </c>
      <c r="B4" s="5" t="n">
        <v>14161</v>
      </c>
      <c r="C4" s="5" t="n">
        <v>9527</v>
      </c>
      <c r="D4" s="5" t="n">
        <v>8315</v>
      </c>
    </row>
    <row r="5">
      <c r="A5" s="4" t="inlineStr">
        <is>
          <t>Cost of revenue</t>
        </is>
      </c>
    </row>
    <row r="6">
      <c r="A6" s="3" t="inlineStr">
        <is>
          <t>Share-based Payment Arrangement, Expensed and Capitalized, Amount [Line Items]</t>
        </is>
      </c>
    </row>
    <row r="7">
      <c r="A7" s="4" t="inlineStr">
        <is>
          <t>Total expense</t>
        </is>
      </c>
      <c r="B7" s="6" t="n">
        <v>394</v>
      </c>
      <c r="C7" s="6" t="n">
        <v>319</v>
      </c>
      <c r="D7" s="6" t="n">
        <v>264</v>
      </c>
    </row>
    <row r="8">
      <c r="A8" s="4" t="inlineStr">
        <is>
          <t>Marketing and sales [Member]</t>
        </is>
      </c>
    </row>
    <row r="9">
      <c r="A9" s="3" t="inlineStr">
        <is>
          <t>Share-based Payment Arrangement, Expensed and Capitalized, Amount [Line Items]</t>
        </is>
      </c>
    </row>
    <row r="10">
      <c r="A10" s="4" t="inlineStr">
        <is>
          <t>Total expense</t>
        </is>
      </c>
      <c r="B10" s="6" t="n">
        <v>2201</v>
      </c>
      <c r="C10" s="6" t="n">
        <v>1938</v>
      </c>
      <c r="D10" s="6" t="n">
        <v>1024</v>
      </c>
    </row>
    <row r="11">
      <c r="A11" s="4" t="inlineStr">
        <is>
          <t>Research and development [Member]</t>
        </is>
      </c>
    </row>
    <row r="12">
      <c r="A12" s="3" t="inlineStr">
        <is>
          <t>Share-based Payment Arrangement, Expensed and Capitalized, Amount [Line Items]</t>
        </is>
      </c>
    </row>
    <row r="13">
      <c r="A13" s="4" t="inlineStr">
        <is>
          <t>Total expense</t>
        </is>
      </c>
      <c r="B13" s="6" t="n">
        <v>1406</v>
      </c>
      <c r="C13" s="6" t="n">
        <v>1099</v>
      </c>
      <c r="D13" s="6" t="n">
        <v>800</v>
      </c>
    </row>
    <row r="14">
      <c r="A14" s="4" t="inlineStr">
        <is>
          <t>General and administrative</t>
        </is>
      </c>
    </row>
    <row r="15">
      <c r="A15" s="3" t="inlineStr">
        <is>
          <t>Share-based Payment Arrangement, Expensed and Capitalized, Amount [Line Items]</t>
        </is>
      </c>
    </row>
    <row r="16">
      <c r="A16" s="4" t="inlineStr">
        <is>
          <t>Total expense</t>
        </is>
      </c>
      <c r="B16" s="5" t="n">
        <v>10160</v>
      </c>
      <c r="C16" s="5" t="n">
        <v>6171</v>
      </c>
      <c r="D16" s="5" t="n">
        <v>62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lan modification, incremental cost</t>
        </is>
      </c>
      <c r="B4" s="5" t="n">
        <v>1100000</v>
      </c>
    </row>
    <row r="5">
      <c r="A5" s="4" t="inlineStr">
        <is>
          <t>Shares available for future awards</t>
        </is>
      </c>
      <c r="B5" s="6" t="n">
        <v>2917938</v>
      </c>
    </row>
    <row r="6">
      <c r="A6" s="4" t="inlineStr">
        <is>
          <t>Unrecognized compensation expense related to unvested portion of stock options</t>
        </is>
      </c>
      <c r="B6" s="5" t="n">
        <v>1000000</v>
      </c>
    </row>
    <row r="7">
      <c r="A7" s="4" t="inlineStr">
        <is>
          <t>Intrinsic value of options exercised</t>
        </is>
      </c>
      <c r="B7" s="5" t="n">
        <v>0</v>
      </c>
      <c r="C7" s="5" t="n">
        <v>0</v>
      </c>
      <c r="D7" s="5" t="n">
        <v>1400000</v>
      </c>
    </row>
    <row r="8">
      <c r="A8" s="4" t="inlineStr">
        <is>
          <t>Weighted average vested options</t>
        </is>
      </c>
      <c r="B8" s="6" t="n">
        <v>484507</v>
      </c>
    </row>
    <row r="9">
      <c r="A9" s="4" t="inlineStr">
        <is>
          <t>Weighted average exercise price of vested stock</t>
        </is>
      </c>
      <c r="B9" s="8" t="n">
        <v>22.88</v>
      </c>
    </row>
    <row r="10">
      <c r="A10" s="4" t="inlineStr">
        <is>
          <t>Weighted average remaining contractual term</t>
        </is>
      </c>
      <c r="B10" s="4" t="inlineStr">
        <is>
          <t>4 years</t>
        </is>
      </c>
    </row>
    <row r="11">
      <c r="A11" s="4" t="inlineStr">
        <is>
          <t>Weighted average exercise price (in dollars per share)</t>
        </is>
      </c>
      <c r="B11" s="8" t="n">
        <v>24.01</v>
      </c>
    </row>
    <row r="12">
      <c r="A12" s="4" t="inlineStr">
        <is>
          <t>Intrinsic value of options exercisable</t>
        </is>
      </c>
      <c r="B12" s="5" t="n">
        <v>800000</v>
      </c>
    </row>
    <row r="13">
      <c r="A13" s="4" t="inlineStr">
        <is>
          <t>Weighted average remaining contractual term, exercisable</t>
        </is>
      </c>
      <c r="B13" s="4" t="inlineStr">
        <is>
          <t>1 year 6 months</t>
        </is>
      </c>
    </row>
    <row r="14">
      <c r="A14" s="4" t="inlineStr">
        <is>
          <t>Weighted average period of recognition of unrecognized compensation expense</t>
        </is>
      </c>
      <c r="B14" s="4" t="inlineStr">
        <is>
          <t>3 years 1 month 6 days</t>
        </is>
      </c>
    </row>
    <row r="15">
      <c r="A15" s="4" t="inlineStr">
        <is>
          <t>Compensation expense associated with the ESPP</t>
        </is>
      </c>
      <c r="B15" s="5" t="n">
        <v>100000</v>
      </c>
      <c r="C15" s="6" t="n">
        <v>200000</v>
      </c>
      <c r="D15" s="6" t="n">
        <v>200000</v>
      </c>
    </row>
    <row r="16">
      <c r="A16" s="4" t="inlineStr">
        <is>
          <t>Share-based Payment Arrangement, Option [Member]</t>
        </is>
      </c>
    </row>
    <row r="17">
      <c r="A17" s="3" t="inlineStr">
        <is>
          <t>Share-based Compensation Arrangement by Share-based Payment Award [Line Items]</t>
        </is>
      </c>
    </row>
    <row r="18">
      <c r="A18" s="4" t="inlineStr">
        <is>
          <t>Share based compensation, expiration period</t>
        </is>
      </c>
      <c r="B18" s="4" t="inlineStr">
        <is>
          <t>10 years</t>
        </is>
      </c>
    </row>
    <row r="19">
      <c r="A19" s="4" t="inlineStr">
        <is>
          <t>Share based compensation, vesting period</t>
        </is>
      </c>
      <c r="B19" s="4" t="inlineStr">
        <is>
          <t>4 years</t>
        </is>
      </c>
    </row>
    <row r="20">
      <c r="A20" s="4" t="inlineStr">
        <is>
          <t>Intrinsic value of options vested and expected to vest</t>
        </is>
      </c>
      <c r="B20" s="5" t="n">
        <v>1300000</v>
      </c>
    </row>
    <row r="21">
      <c r="A21" s="4" t="inlineStr">
        <is>
          <t>Restricted Stock Awards [Member]</t>
        </is>
      </c>
    </row>
    <row r="22">
      <c r="A22" s="3" t="inlineStr">
        <is>
          <t>Share-based Compensation Arrangement by Share-based Payment Award [Line Items]</t>
        </is>
      </c>
    </row>
    <row r="23">
      <c r="A23" s="4" t="inlineStr">
        <is>
          <t>Fair value, vested in period</t>
        </is>
      </c>
      <c r="B23" s="6" t="n">
        <v>8600000</v>
      </c>
      <c r="C23" s="6" t="n">
        <v>5500000</v>
      </c>
      <c r="D23" s="6" t="n">
        <v>4700000</v>
      </c>
    </row>
    <row r="24">
      <c r="A24" s="4" t="inlineStr">
        <is>
          <t>Intrinsic value of options vested and expected to vest</t>
        </is>
      </c>
      <c r="B24" s="5" t="n">
        <v>6700000</v>
      </c>
      <c r="C24" s="5" t="n">
        <v>4800000</v>
      </c>
      <c r="D24" s="5" t="n">
        <v>4000000</v>
      </c>
    </row>
    <row r="25">
      <c r="A25" s="4" t="inlineStr">
        <is>
          <t>Weighted average shares exercisable</t>
        </is>
      </c>
      <c r="B25" s="6" t="n">
        <v>320512</v>
      </c>
    </row>
    <row r="26">
      <c r="A26" s="4" t="inlineStr">
        <is>
          <t>Unrecognized compensation of unvested awards</t>
        </is>
      </c>
      <c r="B26" s="5" t="n">
        <v>5100000</v>
      </c>
    </row>
    <row r="27">
      <c r="A27" s="4" t="inlineStr">
        <is>
          <t>Weighted average period of recognition of unrecognized compensation expense</t>
        </is>
      </c>
      <c r="B27" s="4" t="inlineStr">
        <is>
          <t>2 years 1 month 6 days</t>
        </is>
      </c>
    </row>
    <row r="28">
      <c r="A28" s="4" t="inlineStr">
        <is>
          <t>Fair market value of outstanding awards</t>
        </is>
      </c>
      <c r="B28" s="5" t="n">
        <v>8100000</v>
      </c>
    </row>
    <row r="29">
      <c r="A29" s="4" t="inlineStr">
        <is>
          <t>Granted, Weighted - average grant date fair value</t>
        </is>
      </c>
      <c r="B29" s="8" t="n">
        <v>22.04</v>
      </c>
      <c r="C29" s="8" t="n">
        <v>29.74</v>
      </c>
      <c r="D29" s="8" t="n">
        <v>31.53</v>
      </c>
    </row>
    <row r="30">
      <c r="A30" s="4" t="inlineStr">
        <is>
          <t>Restricted Stock Units [Member]</t>
        </is>
      </c>
    </row>
    <row r="31">
      <c r="A31" s="3" t="inlineStr">
        <is>
          <t>Share-based Compensation Arrangement by Share-based Payment Award [Line Items]</t>
        </is>
      </c>
    </row>
    <row r="32">
      <c r="A32" s="4" t="inlineStr">
        <is>
          <t>Fair value, vested in period</t>
        </is>
      </c>
      <c r="B32" s="5" t="n">
        <v>5700000</v>
      </c>
      <c r="C32" s="5" t="n">
        <v>500000</v>
      </c>
      <c r="D32" s="5" t="n">
        <v>1400000</v>
      </c>
    </row>
    <row r="33">
      <c r="A33" s="4" t="inlineStr">
        <is>
          <t>Intrinsic value of options vested and expected to vest</t>
        </is>
      </c>
      <c r="B33" s="6" t="n">
        <v>4700000</v>
      </c>
      <c r="C33" s="5" t="n">
        <v>500000</v>
      </c>
      <c r="D33" s="5" t="n">
        <v>1300000</v>
      </c>
    </row>
    <row r="34">
      <c r="A34" s="4" t="inlineStr">
        <is>
          <t>Unrecognized compensation of unvested awards</t>
        </is>
      </c>
      <c r="B34" s="5" t="n">
        <v>8000000</v>
      </c>
    </row>
    <row r="35">
      <c r="A35" s="4" t="inlineStr">
        <is>
          <t>Weighted average period of recognition of unrecognized compensation expense</t>
        </is>
      </c>
      <c r="B35" s="4" t="inlineStr">
        <is>
          <t>2 years 10 months 24 days</t>
        </is>
      </c>
    </row>
    <row r="36">
      <c r="A36" s="4" t="inlineStr">
        <is>
          <t>Granted, Weighted - average grant date fair value</t>
        </is>
      </c>
      <c r="B36" s="8" t="n">
        <v>26.43</v>
      </c>
      <c r="C36" s="8" t="n">
        <v>35.42</v>
      </c>
      <c r="D36" s="8" t="n">
        <v>38.62</v>
      </c>
    </row>
    <row r="37">
      <c r="A37" s="4" t="inlineStr">
        <is>
          <t>Aggregate intrinsic value of outstanding restricted stock units</t>
        </is>
      </c>
      <c r="B37" s="5" t="n">
        <v>8700000</v>
      </c>
    </row>
    <row r="38">
      <c r="A38" s="4" t="inlineStr">
        <is>
          <t>Employee Stock Purchase Plan [Member]</t>
        </is>
      </c>
    </row>
    <row r="39">
      <c r="A39" s="3" t="inlineStr">
        <is>
          <t>Share-based Compensation Arrangement by Share-based Payment Award [Line Items]</t>
        </is>
      </c>
    </row>
    <row r="40">
      <c r="A40" s="4" t="inlineStr">
        <is>
          <t>Employee maximum withholding rate (percent)</t>
        </is>
      </c>
      <c r="B40" s="4" t="inlineStr">
        <is>
          <t>15.00%</t>
        </is>
      </c>
    </row>
    <row r="41">
      <c r="A41" s="4" t="inlineStr">
        <is>
          <t>Eligible compensation of employees</t>
        </is>
      </c>
      <c r="B41" s="5" t="n">
        <v>10625</v>
      </c>
    </row>
    <row r="42">
      <c r="A42" s="4" t="inlineStr">
        <is>
          <t>Purchase price for shares acquired</t>
        </is>
      </c>
      <c r="B42" s="4" t="inlineStr">
        <is>
          <t>85.00%</t>
        </is>
      </c>
    </row>
    <row r="43">
      <c r="A43" s="4" t="inlineStr">
        <is>
          <t>Offering price, percentage of fair market value</t>
        </is>
      </c>
      <c r="B43" s="4" t="inlineStr">
        <is>
          <t>85.00%</t>
        </is>
      </c>
    </row>
    <row r="44">
      <c r="A44" s="4" t="inlineStr">
        <is>
          <t>Director [Member] | Share-based Payment Arrangement, Option [Member]</t>
        </is>
      </c>
    </row>
    <row r="45">
      <c r="A45" s="3" t="inlineStr">
        <is>
          <t>Share-based Compensation Arrangement by Share-based Payment Award [Line Items]</t>
        </is>
      </c>
    </row>
    <row r="46">
      <c r="A46" s="4" t="inlineStr">
        <is>
          <t>Share based compensation, expiration period</t>
        </is>
      </c>
      <c r="B46" s="4" t="inlineStr">
        <is>
          <t>6 years</t>
        </is>
      </c>
    </row>
    <row r="47">
      <c r="A47" s="4" t="inlineStr">
        <is>
          <t>Share based compensation, vesting period</t>
        </is>
      </c>
      <c r="B47" s="4" t="inlineStr">
        <is>
          <t>4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Compensation - Stock Option Activity (Details) - $ / shares</t>
        </is>
      </c>
      <c r="B1" s="2" t="inlineStr">
        <is>
          <t>12 Months Ended</t>
        </is>
      </c>
    </row>
    <row r="2">
      <c r="B2" s="2" t="inlineStr">
        <is>
          <t>Dec. 31, 2021</t>
        </is>
      </c>
      <c r="C2" s="2" t="inlineStr">
        <is>
          <t>Dec. 31, 2020</t>
        </is>
      </c>
    </row>
    <row r="3">
      <c r="A3" s="3" t="inlineStr">
        <is>
          <t>Number of Shares</t>
        </is>
      </c>
    </row>
    <row r="4">
      <c r="A4" s="4" t="inlineStr">
        <is>
          <t>Outstanding, beginning of period (shares)</t>
        </is>
      </c>
      <c r="B4" s="6" t="n">
        <v>331585</v>
      </c>
    </row>
    <row r="5">
      <c r="A5" s="4" t="inlineStr">
        <is>
          <t>Granted (shares)</t>
        </is>
      </c>
      <c r="B5" s="6" t="n">
        <v>200146</v>
      </c>
    </row>
    <row r="6">
      <c r="A6" s="4" t="inlineStr">
        <is>
          <t>Exercised (shares)</t>
        </is>
      </c>
      <c r="B6" s="6" t="n">
        <v>-11787</v>
      </c>
    </row>
    <row r="7">
      <c r="A7" s="4" t="inlineStr">
        <is>
          <t>Cancelled (shares)</t>
        </is>
      </c>
      <c r="B7" s="6" t="n">
        <v>-25387</v>
      </c>
    </row>
    <row r="8">
      <c r="A8" s="4" t="inlineStr">
        <is>
          <t>Outstanding, end of period (shares)</t>
        </is>
      </c>
      <c r="B8" s="6" t="n">
        <v>494557</v>
      </c>
    </row>
    <row r="9">
      <c r="A9" s="4" t="inlineStr">
        <is>
          <t>Shares exercisable (in shares)</t>
        </is>
      </c>
      <c r="B9" s="6" t="n">
        <v>37062</v>
      </c>
      <c r="C9" s="6" t="n">
        <v>18531</v>
      </c>
    </row>
    <row r="10">
      <c r="A10" s="3" t="inlineStr">
        <is>
          <t>Weighted Average Exercise Price</t>
        </is>
      </c>
    </row>
    <row r="11">
      <c r="A11" s="4" t="inlineStr">
        <is>
          <t>Outstanding, beginning of period (in dollars per share)</t>
        </is>
      </c>
      <c r="B11" s="8" t="n">
        <v>23.94</v>
      </c>
    </row>
    <row r="12">
      <c r="A12" s="4" t="inlineStr">
        <is>
          <t>Granted (in dollars per share)</t>
        </is>
      </c>
      <c r="B12" s="10" t="n">
        <v>20.61</v>
      </c>
    </row>
    <row r="13">
      <c r="A13" s="4" t="inlineStr">
        <is>
          <t>Exercised (in dollars per share)</t>
        </is>
      </c>
      <c r="B13" s="10" t="n">
        <v>20.68</v>
      </c>
    </row>
    <row r="14">
      <c r="A14" s="4" t="inlineStr">
        <is>
          <t>Cancelled (in dollars per share)</t>
        </is>
      </c>
      <c r="B14" s="10" t="n">
        <v>20.68</v>
      </c>
    </row>
    <row r="15">
      <c r="A15" s="4" t="inlineStr">
        <is>
          <t>Outstanding, end of period (in dollars per share)</t>
        </is>
      </c>
      <c r="B15" s="6" t="n">
        <v>0</v>
      </c>
    </row>
    <row r="16">
      <c r="A16" s="4" t="inlineStr">
        <is>
          <t>Exercisable, weighted average price (in dollars per share)</t>
        </is>
      </c>
      <c r="B16" s="8" t="n">
        <v>35.25</v>
      </c>
      <c r="C16" s="8" t="n">
        <v>35.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6" customWidth="1" min="2" max="2"/>
    <col width="17" customWidth="1" min="3" max="3"/>
  </cols>
  <sheetData>
    <row r="1">
      <c r="A1" s="1" t="inlineStr">
        <is>
          <t>Share-Based Compensation - Valuation Input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Weighted-average fair value of options granted</t>
        </is>
      </c>
      <c r="B4" s="8" t="n">
        <v>7.5</v>
      </c>
      <c r="C4" s="8" t="n">
        <v>6.54</v>
      </c>
    </row>
    <row r="5">
      <c r="A5" s="4" t="inlineStr">
        <is>
          <t>Expected life in years</t>
        </is>
      </c>
      <c r="B5" s="4" t="inlineStr">
        <is>
          <t>5 years 10 months 24 days</t>
        </is>
      </c>
      <c r="C5" s="4" t="inlineStr">
        <is>
          <t>4 years 6 months</t>
        </is>
      </c>
    </row>
    <row r="6">
      <c r="A6" s="4" t="inlineStr">
        <is>
          <t>Risk-free interest rate</t>
        </is>
      </c>
      <c r="B6" s="4" t="inlineStr">
        <is>
          <t>0.30%</t>
        </is>
      </c>
      <c r="C6" s="4" t="inlineStr">
        <is>
          <t>0.20%</t>
        </is>
      </c>
    </row>
    <row r="7">
      <c r="A7" s="4" t="inlineStr">
        <is>
          <t>Expected volatility</t>
        </is>
      </c>
      <c r="B7" s="4" t="inlineStr">
        <is>
          <t>38.00%</t>
        </is>
      </c>
      <c r="C7" s="4" t="inlineStr">
        <is>
          <t>38.00%</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 Activity (Details) - Restricted Stock Awards [Member]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beginning of period, Shares</t>
        </is>
      </c>
      <c r="B4" s="6" t="n">
        <v>380089</v>
      </c>
    </row>
    <row r="5">
      <c r="A5" s="4" t="inlineStr">
        <is>
          <t>Granted, Shares</t>
        </is>
      </c>
      <c r="B5" s="6" t="n">
        <v>320814</v>
      </c>
    </row>
    <row r="6">
      <c r="A6" s="4" t="inlineStr">
        <is>
          <t>Vested, Shares</t>
        </is>
      </c>
      <c r="B6" s="6" t="n">
        <v>-320541</v>
      </c>
    </row>
    <row r="7">
      <c r="A7" s="4" t="inlineStr">
        <is>
          <t>Forfeited, Shares</t>
        </is>
      </c>
      <c r="B7" s="6" t="n">
        <v>-40592</v>
      </c>
    </row>
    <row r="8">
      <c r="A8" s="4" t="inlineStr">
        <is>
          <t>Unvested, end of period, Shares</t>
        </is>
      </c>
      <c r="B8" s="6" t="n">
        <v>339770</v>
      </c>
      <c r="C8" s="6" t="n">
        <v>380089</v>
      </c>
    </row>
    <row r="9">
      <c r="A9" s="3" t="inlineStr">
        <is>
          <t>Weighted Average Grant Date Fair Value</t>
        </is>
      </c>
    </row>
    <row r="10">
      <c r="A10" s="4" t="inlineStr">
        <is>
          <t>Unvested, beginning of period, Weighted - average grant date fair value</t>
        </is>
      </c>
      <c r="B10" s="8" t="n">
        <v>31.84</v>
      </c>
    </row>
    <row r="11">
      <c r="A11" s="4" t="inlineStr">
        <is>
          <t>Granted, Weighted - average grant date fair value</t>
        </is>
      </c>
      <c r="B11" s="10" t="n">
        <v>22.04</v>
      </c>
      <c r="C11" s="8" t="n">
        <v>29.74</v>
      </c>
      <c r="D11" s="8" t="n">
        <v>31.53</v>
      </c>
    </row>
    <row r="12">
      <c r="A12" s="4" t="inlineStr">
        <is>
          <t>Vested, Weighted - average grant date fair value</t>
        </is>
      </c>
      <c r="B12" s="10" t="n">
        <v>29.54</v>
      </c>
    </row>
    <row r="13">
      <c r="A13" s="4" t="inlineStr">
        <is>
          <t>Forfeited, Weighted - average grant date fair value</t>
        </is>
      </c>
      <c r="B13" s="10" t="n">
        <v>25.54</v>
      </c>
    </row>
    <row r="14">
      <c r="A14" s="4" t="inlineStr">
        <is>
          <t>Unvested, end of period, Weighted - average grant date fair value</t>
        </is>
      </c>
      <c r="B14" s="8" t="n">
        <v>26.15</v>
      </c>
      <c r="C14" s="8" t="n">
        <v>31.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Unit Activity (Details) - Restricted Stock Units [Member]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beginning of period, Shares</t>
        </is>
      </c>
      <c r="B4" s="6" t="n">
        <v>212601</v>
      </c>
    </row>
    <row r="5">
      <c r="A5" s="4" t="inlineStr">
        <is>
          <t>Awarded, units</t>
        </is>
      </c>
      <c r="B5" s="6" t="n">
        <v>400005</v>
      </c>
    </row>
    <row r="6">
      <c r="A6" s="4" t="inlineStr">
        <is>
          <t>Release, units</t>
        </is>
      </c>
      <c r="B6" s="6" t="n">
        <v>-205082</v>
      </c>
    </row>
    <row r="7">
      <c r="A7" s="4" t="inlineStr">
        <is>
          <t>Forfeited, units</t>
        </is>
      </c>
      <c r="B7" s="6" t="n">
        <v>-40959</v>
      </c>
    </row>
    <row r="8">
      <c r="A8" s="4" t="inlineStr">
        <is>
          <t>Unvested, end of period, Shares</t>
        </is>
      </c>
      <c r="B8" s="6" t="n">
        <v>366565</v>
      </c>
    </row>
    <row r="9">
      <c r="A9" s="3" t="inlineStr">
        <is>
          <t>Weighted Average Grant Date Fair Value</t>
        </is>
      </c>
    </row>
    <row r="10">
      <c r="A10" s="4" t="inlineStr">
        <is>
          <t>Unvested, beginning of period, Weighted - average grant date fair value</t>
        </is>
      </c>
      <c r="B10" s="8" t="n">
        <v>37.27</v>
      </c>
    </row>
    <row r="11">
      <c r="A11" s="4" t="inlineStr">
        <is>
          <t>Granted, Weighted - average grant date fair value</t>
        </is>
      </c>
      <c r="B11" s="10" t="n">
        <v>26.43</v>
      </c>
      <c r="C11" s="8" t="n">
        <v>35.42</v>
      </c>
      <c r="D11" s="8" t="n">
        <v>38.62</v>
      </c>
    </row>
    <row r="12">
      <c r="A12" s="4" t="inlineStr">
        <is>
          <t>Vested, Weighted - average grant date fair value</t>
        </is>
      </c>
      <c r="B12" s="10" t="n">
        <v>31.34</v>
      </c>
    </row>
    <row r="13">
      <c r="A13" s="4" t="inlineStr">
        <is>
          <t>Forfeited, Weighted - average grant date fair value</t>
        </is>
      </c>
      <c r="B13" s="10" t="n">
        <v>36.2</v>
      </c>
    </row>
    <row r="14">
      <c r="A14" s="4" t="inlineStr">
        <is>
          <t>Unvested, end of period, Weighted - average grant date fair value</t>
        </is>
      </c>
      <c r="B14" s="8" t="n">
        <v>28.87</v>
      </c>
      <c r="C14" s="8" t="n">
        <v>37.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expense, net</t>
        </is>
      </c>
    </row>
    <row r="4">
      <c r="A4" s="4" t="inlineStr">
        <is>
          <t>Interest income</t>
        </is>
      </c>
      <c r="B4" s="5" t="n">
        <v>87</v>
      </c>
      <c r="C4" s="5" t="n">
        <v>11</v>
      </c>
      <c r="D4" s="5" t="n">
        <v>250</v>
      </c>
    </row>
    <row r="5">
      <c r="A5" s="4" t="inlineStr">
        <is>
          <t>Interest expense</t>
        </is>
      </c>
      <c r="B5" s="6" t="n">
        <v>-1872</v>
      </c>
      <c r="C5" s="6" t="n">
        <v>-3656</v>
      </c>
      <c r="D5" s="6" t="n">
        <v>-4941</v>
      </c>
    </row>
    <row r="6">
      <c r="A6" s="4" t="inlineStr">
        <is>
          <t>Foreign currency gain (loss)</t>
        </is>
      </c>
      <c r="B6" s="6" t="n">
        <v>-1957</v>
      </c>
      <c r="C6" s="6" t="n">
        <v>1988</v>
      </c>
      <c r="D6" s="6" t="n">
        <v>-765</v>
      </c>
    </row>
    <row r="7">
      <c r="A7" s="4" t="inlineStr">
        <is>
          <t>Other</t>
        </is>
      </c>
      <c r="B7" s="6" t="n">
        <v>-682</v>
      </c>
      <c r="C7" s="6" t="n">
        <v>-215</v>
      </c>
      <c r="D7" s="6" t="n">
        <v>-135</v>
      </c>
    </row>
    <row r="8">
      <c r="A8" s="4" t="inlineStr">
        <is>
          <t>Total other expense, net</t>
        </is>
      </c>
      <c r="B8" s="5" t="n">
        <v>-4424</v>
      </c>
      <c r="C8" s="5" t="n">
        <v>-1872</v>
      </c>
      <c r="D8" s="5" t="n">
        <v>-55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row>
    <row r="4">
      <c r="A4" s="4" t="inlineStr">
        <is>
          <t>Organization and Significant Accounting Policies</t>
        </is>
      </c>
      <c r="B4" s="4" t="inlineStr">
        <is>
          <t>ORGANIZATION AND SIGNIFICANT ACCOUNTING POLICIES Organization Natus Medical Incorporated (“we”, “our”, “us”) was incorporated in California in May 1987 and reincorporated in Delaware in August 2000. We are a leading provider of medical device solutions focused on the diagnosis and treatment of central nervous and sensory system disorders for patients of all ages. Product offerings include computerized neurodiagnostic systems for audiology, neurology, polysomnography, and neonatology, as well as newborn care products such as hearing screening systems, phototherapy devices for the treatment of newborn jaundice, software systems for managing and tracking disorders and diseases for public health laboratories, computer-based audiological, otoneurologic and vestibular instrumentation for hearing and balance care professionals. Basis of Presentation and Principles of Consolidation The accompanying Consolidated Financial Statements includes our accounts and accounts of our wholly-owned subsidiaries. All intercompany accounts and transactions have been eliminated in consolidation. Certain reclassifications to the prior periods have been made to conform to the current period present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valuation of deferred income taxes, reserves for warranty obligations, and the provision for income taxes including uncertain positions. Actual results could differ from those estimates. Revenue recognition Revenue is recognized when obligations under the terms of a contract with a customer are satisfied; generally this occurs with the transfer of control of devices, supplies, or services. Revenue is measured as the amount of consideration we expect to receive in exchange for transferring goods or providing services. For the majority of devices and supplies, we transfer control and recognize revenue when products ship from the warehouse to the customer. We generally do not provide rights of return on devices and supplies. Freight charges billed to customers are included in revenue and freight-related expenses are charged to cost of revenue. Depending on the terms of the arrangement, we may also defer the recognition of a portion of the consideration received because we have to satisfy a future obligation (e.g. installation). Judgment is required to determine the standalone selling price for each distinct performance obligation. Our estimate of SSP is a point estimate. The estimate is calculated annually for each performance obligation that is not sold separately. In instances where SSP is not directly observable, such as when we do not sell the product or service separately, the SSP is determined using information that may include market conditions and other observable inputs. We sell separately-priced service contracts that extend maintenance coverages for both medical devices and data management systems beyond the base agreements to customers. The separately priced service contracts range from 12 months to 60 months. We receive payment at the inception of the contract and recognize revenue ratably over the service period. For products containing embedded software, we have determined that the hardware and software components function together to deliver the products' essential functionality and are considered a combined performance obligation. Revenue recognition policies for sales of these products are substantially the same as for other tangible products. Inventory Valuation Inventories are carried at the lower of cost or net realizable value, with cost being determined using the first-in, first-out method. The carrying value of our inventory is reduced for any difference between cost and estimated net realizable value of the inventory. We determine net realizable value by evaluating ending inventories for excess quantities, obsolescence, and other factors that could impact our ability to consume inventory for its intended use. Our evaluation includes an analysis of historical sales by product, projections of future demand by product, and an analysis of obsolescence by product. Adjustments to the value of inventory establish a new cost basis and are considered permanent even if circumstances later suggest that increased carrying amounts are recoverable. If demand is higher than expected, we may sell inventory that had previously been written down. Intangible assets We amortize intangible assets with finite lives over the estimate of their useful lives. Any future changes that would limit their useful lives or any determination that these assets are carried at amounts greater than their estimated fair value could result in acceleration of amortization over a revised useful life. We review intangible assets with indefinite lives for impairment on an annual basis and finite lives for impairment whenever events or changes in circumstances indicate the carrying amount of an asset may not be recoverable. Recoverability of the finite-lived intangible assets is assessed based on the estimated undiscounted future cash flows expected to result from the use and eventual disposition of the asset. If the undiscounted future cash flows are less than the carrying amount, the finite-lived intangible assets are considered to be impaired. The amount of the impairment loss, if any, is measured as the difference between the carrying amount of the asset and its fair value. We estimate the fair value of finite-lived intangible assets by using an income approach or, when available and appropriate, using a market approach. Goodwill Goodwill is not amortized but is subject to an annual impairment analysis, which is performed as of October 1st; this assessment is also performed whenever there is a change in circumstances that indicates the carrying value of goodwill may be impaired. Goodwill is tested for impairment at the reporting unit level. Our three strategic business units, Neuro, Newborn Care and Hearing &amp; Balance are consolidated into one unit. We have concluded that we have one operating segment and one reporting unit for purposes of goodwill impairment testing in 2021, 2020, and 2019. In accordance with accounting standards we perform a qualitative assessment to test goodwill for impairment prior to the performing the first step of the goodwill impairment process. Qualitative factors considered in this assessment include industry and market considerations, overall financial performance and other relevant events and factors affecting the reporting unit. Based on the qualitative assessment in 2021, 2020, and 2019, we determined the fair value of goodwill was more likely than not greater than its carrying amount, and no further analysis was needed. Lessee Leases We determine if an arrangement is a lease at inception of the leas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our leases do not provide an implicit borrowing rate, generally we use an incremental borrowing rate based on the estimated rate of interest for collateralized borrowing over a similar term of the lease payments at the lease commencement date. We use the implicit rate when readily determinable. The operating lease ROU asset also includes any lease payments made and excludes lease incentives. Our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our consolidated balance sheet. Finance leases are included in property and equipment, accrued liabilities, and other liabilities in the consolidated balance sheet. We have lease agreements with lease and non-lease components, which are generally accounted for based on the type of asset. For real estate and telecom leases, we account for these components separately. For equipment leases, such as office equipment and vehicles, we account for the lease and non-lease components as a single lease component. Lessor Leases We determine if an arrangement is a lease at inception of the lease. We entered into a five-year non-cancelable exclusive supply agreement with a customer to provide hearing screening products which commenced on January 1, 2020. The agreement includes automatic renewal options for successive three-year periods. Notice of non-renewal must be provided to Natus at least twelve months prior to the end of the current term. The agreement does not contain any purchase options or residual value guarantees. Pricing of the exclusive supply agreement is structured on a fee per baby screened basis. The per baby fee is inclusive of all products and services to be provided under the terms of the agreement which include hearing screening hardware, consumables required to complete each screen, and related maintenance. The pricing structure also includes a guaranteed minimum payment per unit per contract year for each unit of equipment supplied. Sales-Type Leases The guaranteed minimum payment for each unit of equipment supplied represents the fixed transaction price and is allocated to separate performance obligations, consisting of hardware products, consumables, and maintenance, proportionally based on the standalone selling price of each performance obligation. Standalone selling price is best evidenced by the price we charge for the good or service when selling it separately in similar circumstances to similar customers. Other than for the renewal of annual support services contracts, our products and services are not generally sold separately. We use an amount discounted from the list price as a best estimated selling price. For sales-type leases, we recognize revenues for hearing screening hardware products at the net present value of their guaranteed minimum payment standalone selling price allocation upon delivery of the hardware. We recognize consumables and maintenance revenues associated with the sales-type leases over the term of the agreement on a weighted average as actual screens are performed. Operating Leases Under the terms of the exclusive supply agreement, hospitals where we were previously providing hearing screening services were provided the option to transition to the exclusive supply agreement. Hospitals which chose to transition continued to use their existing Natus hardware. Based on the remaining useful life of the existing hardware and the date new hardware is supplied after the commencement of the lease, some of these leases were classified as operating leases. For operating leases, rental income is recognized on a straight-line basis over the term of the associated lease. Leased assets classified as operating leases are carried at amortized cost net of accumulated depreciation in property and equipment, net on the condensed consolidated balance sheet. The depreciation expense of the leased assets is recognized on a straight-line basis over the useful life of the asset, and recorded in cost of revenue in the condensed consolidated statements of operations. Long lived assets We continually monitor events and changes in circumstances that could indicate that carrying amounts of our long-lived assets, including property and equipment, intangible assets and leases, may not be recoverable. When such events or changes in circumstances occur, we will assess the recoverability by determining whether the carrying value of an asset group will be recovered through undiscounted expected future cash flows. If the future undiscounted cash flows are less than the carrying amount of the asset group, we will recognize an impairment loss based on the excess of the carrying amount over the fair value of the assets. Liability for product warranties We provide a warranty for products that is generally one year in length. In some cases, regulations may require us to provide repair or remediation beyond the typical warranty period. If any products contain defects, we may be required to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Share-based compensation We recognize share-based compensation expense associated with employee stock options under the single-option straight line method over the requisite service period, which is generally a four-year vesting period and ten-year contractual term pursuant to ASC Topic 718, Compensation-Stock Compensation . See Note 15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We recognize share-based compensation associated with Restricted Stock Awards (“RSA”) and Restricted Stock Units (“RSU”). RSAs and RSUs vest ratably over a three-year period for employees. RSAs and RSUs for executives vest over a four-year period; 25% on each of the annual anniversaries. RSAs and RSUs for non-employees (Board of Directors) vest over a one-year period; 100% on the first anniversary. The value is estimated based on the market value of Natus common stock on the date of issuance pursuant to ASC Topic 718, Compensation-Stock Compensation. We grant market stock unit (“MSU”) awards to certain employees. We estimate the fair value of MSUs at the date of grant using a Monte Carlo simulation model and amortize those fair values over the requisite service period, which is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which is determined at the date of grant, must be recognized as compensation expense even if the market condition is not achieved. However, the number of shares that ultimately vest can vary significantly with the achievement of the specified market criteria. We also grant performance stock unit (“PSU”) awards to our CEO and CFO. These PSUs fully vest after a performance period and have separate performance goals than MSUs. We estimate fair value of performance stock unit awards based on the share price and other pertinent factors on the grant date. Compensation expense for performance stock unit awards are recognized on a straight-line basis over the requisite service period of the award when performance condition is probable to occur. We assess the achievement probability of the performance conditions each period and adjust compensation expense if necessary. Provided that the requisite service is rendered, the shares will become vested and payout will occur based on the outcome of the performance condition. Any unrecognized compensation cost shall be recognized when the award becomes vested. We issue new shares of common stock upon the exercise of stock options and the vesting of RSAs, RSUs, MSUs, and P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Cash Equivalents All highly liquid investments purchased with an original maturity or remaining maturity upon purchase of three months or less are classified as cash equivalents. Allowance for Doubtful Accounts We estimate the allowance for potentially uncollectible accounts receivable based on historical collection experience within the markets in which we operate and other customer-specific information, such as bankruptcy filings or customer liquidity problems. When all internal efforts have been exhausted to collect the receivable, it is written off and relieved from the reserve. Fair Value of Financial Instruments Financial instruments include cash and cash equivalents, accounts receivable, and accounts payable. Cash is reported at its fair value on the balance sheet dates. The recorded carrying amounts of accounts receivable and accounts payable approximate their fair values due to the short-term maturities. Property and Equipment Property and equipment are stated at cost less accumulated depreciation. Depreciation expense is computed using the straight-line method over estimated useful lives of the respective assets, which are three Research &amp; Development Costs Costs incurred in research and development are charged to operations as incurred.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carrying value of assets and liabilities and the tax basis of those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it is more likely than not that the assets will be realized. In making such determination, we consider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we adjust the valuation allowance which reduces the provision for income taxes. We recognize the tax benefit of uncertain tax positions in the financial statements as defined in ASC Topic 740, Income Tax. When the tax position is deemed more likely than not of being sustained, we recognize the largest amount of tax benefit that is greater than 50 percent likely of being ultimately realized upon settlement, as defined in ASC 740-10-05. Foreign Currency 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We have recorded $(10.6) million, $13.2 million, and $(1.6) million of foreign cur rency translation gains (losses) for the years ended December 31, 2021, 2020 and 2019, respectively. Gains and losses from transactions denominated in currencies other than the functional currencies are included in other income and expense. In 2021, 2020, and 2019, net foreign currency transaction gains (losse s) were $(2.0) million, $2.0 million, and $(0.8) million, r espectively. Foreign currency gains and losses result primarily from fluctuations in the exchange rate between the U.S. dollar, Canadian dollar, Euro, British pound, and Danish kroner. We divested our wholly owned subsidiary, Medix, on April 2, 2019 via a stock sale. Included in the year ended December 31, 2019 is the impact of the sale of Medix, which was completed as of June 30, 2019, and the deferred foreign currency related translation adjustments previously in accumulated other comprehensive income have been released from the balance sheet along with the held for sale accrual ( See Note 22 - Sale of a Certain Subsidiary). Comprehensive Income We break out the major components and report as a single total the change in net assets during the period as defined in ASC Topic 220, Comprehensive Income. The consolidated statement of comprehensive income (loss) has been separately stated from the consolidated statements of operations. Accumulated other comprehensive loss consists of translation gains and losses on foreign subsidiary financial statements, interest rate swap designated as a cash flow hedge, reclassifications from the adoption of ASU 2018-02, and reclassification of previously recorded deferred foreign currency related translation adjustment losses upon the divestiture of Medix. Basic and Diluted Net Income per Share We compute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shares of restricted stock, and shares of market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 Recently Adopted Accounting Pronouncements In December 2019, the FASB issued ASU 2019-12, Income Taxes (Topic 740), Simplifying the Accounting for Income Tax. This update includes removal of certain exceptions to the general principles of ASC 740, Income taxes, and simplification in several other areas such as accounting for franchise tax (or similar tax) that is partially based on income. We early adopted the ASU in the second quarter of 2020. Upon adoption, we recorded an additional income tax benefit of $0.9 million due to the elimination of the year-to-date loss limitation rules that limited the interim tax period tax benefit. In October 2020, the FASB issued ASU 2020-10, Codification Improvements. This update improves consistency by amending the Codification to include all disclosure guidance in appropriate disclosure sections. Also, the update clarifies application of various provisions in the Codification by amending and adding new headings, cross-referencing to other guidance, and refining or correcting terminology. ASU 2020-10 was effective for annual period starting December 15, 2020. The adoption of this ASU did not have an impact on our consolidated financial statements. In July 2021, the FASB issued ASU 2021-05, Leases (Topic 842): Lessors-Certain Leases with Variable Lease Payments. This update addresse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the lease would have been classified as a sales-type lease or a direct financing lease in accordance with 842-10-25-2 through 25-3 and the lessors would have otherwise recognized a day-one loss. ASU 2021-05 is effective for fiscal years beginning after December 15, 2021. We have early adopted the ASU on a prospective basis in the third quarter of the current fiscal year. The adoption of ASU 2021-05 did not have an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Benefit) for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18629</v>
      </c>
      <c r="C4" s="5" t="n">
        <v>1908</v>
      </c>
      <c r="D4" s="5" t="n">
        <v>-22851</v>
      </c>
    </row>
    <row r="5">
      <c r="A5" s="4" t="inlineStr">
        <is>
          <t>Foreign</t>
        </is>
      </c>
      <c r="B5" s="6" t="n">
        <v>726</v>
      </c>
      <c r="C5" s="6" t="n">
        <v>-23973</v>
      </c>
      <c r="D5" s="6" t="n">
        <v>1594</v>
      </c>
    </row>
    <row r="6">
      <c r="A6" s="4" t="inlineStr">
        <is>
          <t>Income (loss) before provision (benefit) for income tax</t>
        </is>
      </c>
      <c r="B6" s="5" t="n">
        <v>19355</v>
      </c>
      <c r="C6" s="5" t="n">
        <v>-22065</v>
      </c>
      <c r="D6" s="5" t="n">
        <v>-212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946</v>
      </c>
      <c r="C4" s="5" t="n">
        <v>-3976</v>
      </c>
      <c r="D4" s="5" t="n">
        <v>-948</v>
      </c>
    </row>
    <row r="5">
      <c r="A5" s="4" t="inlineStr">
        <is>
          <t>U.S. State and local</t>
        </is>
      </c>
      <c r="B5" s="6" t="n">
        <v>368</v>
      </c>
      <c r="C5" s="6" t="n">
        <v>145</v>
      </c>
      <c r="D5" s="6" t="n">
        <v>561</v>
      </c>
    </row>
    <row r="6">
      <c r="A6" s="4" t="inlineStr">
        <is>
          <t>Non-U.S.</t>
        </is>
      </c>
      <c r="B6" s="6" t="n">
        <v>7523</v>
      </c>
      <c r="C6" s="6" t="n">
        <v>1241</v>
      </c>
      <c r="D6" s="6" t="n">
        <v>8386</v>
      </c>
    </row>
    <row r="7">
      <c r="A7" s="4" t="inlineStr">
        <is>
          <t>Total current tax expense</t>
        </is>
      </c>
      <c r="B7" s="6" t="n">
        <v>8837</v>
      </c>
      <c r="C7" s="6" t="n">
        <v>-2590</v>
      </c>
      <c r="D7" s="6" t="n">
        <v>7999</v>
      </c>
    </row>
    <row r="8">
      <c r="A8" s="3" t="inlineStr">
        <is>
          <t>Deferred</t>
        </is>
      </c>
    </row>
    <row r="9">
      <c r="A9" s="4" t="inlineStr">
        <is>
          <t>U.S. Federal</t>
        </is>
      </c>
      <c r="B9" s="6" t="n">
        <v>4583</v>
      </c>
      <c r="C9" s="6" t="n">
        <v>2049</v>
      </c>
      <c r="D9" s="6" t="n">
        <v>-7491</v>
      </c>
    </row>
    <row r="10">
      <c r="A10" s="4" t="inlineStr">
        <is>
          <t>U.S. State and local</t>
        </is>
      </c>
      <c r="B10" s="6" t="n">
        <v>184</v>
      </c>
      <c r="C10" s="6" t="n">
        <v>533</v>
      </c>
      <c r="D10" s="6" t="n">
        <v>-816</v>
      </c>
    </row>
    <row r="11">
      <c r="A11" s="4" t="inlineStr">
        <is>
          <t>Non-U.S.</t>
        </is>
      </c>
      <c r="B11" s="6" t="n">
        <v>-7426</v>
      </c>
      <c r="C11" s="6" t="n">
        <v>-5444</v>
      </c>
      <c r="D11" s="6" t="n">
        <v>-5278</v>
      </c>
    </row>
    <row r="12">
      <c r="A12" s="4" t="inlineStr">
        <is>
          <t>Total deferred tax expense (benefit)</t>
        </is>
      </c>
      <c r="B12" s="6" t="n">
        <v>-2659</v>
      </c>
      <c r="C12" s="6" t="n">
        <v>-2862</v>
      </c>
      <c r="D12" s="6" t="n">
        <v>-13585</v>
      </c>
    </row>
    <row r="13">
      <c r="A13" s="4" t="inlineStr">
        <is>
          <t>Total expense (benefit)</t>
        </is>
      </c>
      <c r="B13" s="5" t="n">
        <v>6178</v>
      </c>
      <c r="C13" s="5" t="n">
        <v>-5452</v>
      </c>
      <c r="D13" s="5" t="n">
        <v>-55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2439</v>
      </c>
      <c r="C3" s="5" t="n">
        <v>9099</v>
      </c>
    </row>
    <row r="4">
      <c r="A4" s="4" t="inlineStr">
        <is>
          <t>Credit carryforwards</t>
        </is>
      </c>
      <c r="B4" s="6" t="n">
        <v>1213</v>
      </c>
      <c r="C4" s="6" t="n">
        <v>5768</v>
      </c>
    </row>
    <row r="5">
      <c r="A5" s="4" t="inlineStr">
        <is>
          <t>Accruals deductible in different periods</t>
        </is>
      </c>
      <c r="B5" s="6" t="n">
        <v>15650</v>
      </c>
      <c r="C5" s="6" t="n">
        <v>15368</v>
      </c>
    </row>
    <row r="6">
      <c r="A6" s="4" t="inlineStr">
        <is>
          <t>Employee benefits</t>
        </is>
      </c>
      <c r="B6" s="6" t="n">
        <v>925</v>
      </c>
      <c r="C6" s="6" t="n">
        <v>1016</v>
      </c>
    </row>
    <row r="7">
      <c r="A7" s="4" t="inlineStr">
        <is>
          <t>Operating leases</t>
        </is>
      </c>
      <c r="B7" s="6" t="n">
        <v>2766</v>
      </c>
      <c r="C7" s="6" t="n">
        <v>3967</v>
      </c>
    </row>
    <row r="8">
      <c r="A8" s="4" t="inlineStr">
        <is>
          <t>Total deferred tax assets</t>
        </is>
      </c>
      <c r="B8" s="6" t="n">
        <v>32993</v>
      </c>
      <c r="C8" s="6" t="n">
        <v>35218</v>
      </c>
    </row>
    <row r="9">
      <c r="A9" s="4" t="inlineStr">
        <is>
          <t>Valuation allowance</t>
        </is>
      </c>
      <c r="B9" s="6" t="n">
        <v>-934</v>
      </c>
      <c r="C9" s="6" t="n">
        <v>-969</v>
      </c>
    </row>
    <row r="10">
      <c r="A10" s="4" t="inlineStr">
        <is>
          <t>Total net deferred tax assets</t>
        </is>
      </c>
      <c r="B10" s="6" t="n">
        <v>32059</v>
      </c>
      <c r="C10" s="6" t="n">
        <v>34249</v>
      </c>
    </row>
    <row r="11">
      <c r="A11" s="3" t="inlineStr">
        <is>
          <t>Deferred tax liabilities:</t>
        </is>
      </c>
    </row>
    <row r="12">
      <c r="A12" s="4" t="inlineStr">
        <is>
          <t>Basis difference in fixed and intangible assets</t>
        </is>
      </c>
      <c r="B12" s="6" t="n">
        <v>-7007</v>
      </c>
      <c r="C12" s="6" t="n">
        <v>-13214</v>
      </c>
    </row>
    <row r="13">
      <c r="A13" s="4" t="inlineStr">
        <is>
          <t>Operating leases</t>
        </is>
      </c>
      <c r="B13" s="6" t="n">
        <v>-2224</v>
      </c>
      <c r="C13" s="6" t="n">
        <v>-2970</v>
      </c>
    </row>
    <row r="14">
      <c r="A14" s="4" t="inlineStr">
        <is>
          <t>Foreign earnings to be repatriated</t>
        </is>
      </c>
      <c r="B14" s="6" t="n">
        <v>-800</v>
      </c>
      <c r="C14" s="6" t="n">
        <v>-800</v>
      </c>
    </row>
    <row r="15">
      <c r="A15" s="4" t="inlineStr">
        <is>
          <t>Total deferred tax liabilities</t>
        </is>
      </c>
      <c r="B15" s="6" t="n">
        <v>-10031</v>
      </c>
      <c r="C15" s="6" t="n">
        <v>-16984</v>
      </c>
    </row>
    <row r="16">
      <c r="A16" s="4" t="inlineStr">
        <is>
          <t>Deferred Tax Assets, Net</t>
        </is>
      </c>
      <c r="B16" s="5" t="n">
        <v>22028</v>
      </c>
      <c r="C16" s="5" t="n">
        <v>172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chedule Of Income Taxes [Line Items]</t>
        </is>
      </c>
    </row>
    <row r="4">
      <c r="A4" s="4" t="inlineStr">
        <is>
          <t>Statutory tax rate</t>
        </is>
      </c>
      <c r="B4" s="4" t="inlineStr">
        <is>
          <t>21.00%</t>
        </is>
      </c>
      <c r="C4" s="4" t="inlineStr">
        <is>
          <t>21.00%</t>
        </is>
      </c>
      <c r="D4" s="4" t="inlineStr">
        <is>
          <t>21.00%</t>
        </is>
      </c>
    </row>
    <row r="5">
      <c r="A5" s="4" t="inlineStr">
        <is>
          <t>Valuation allowances</t>
        </is>
      </c>
      <c r="B5" s="5" t="n">
        <v>934000</v>
      </c>
      <c r="C5" s="5" t="n">
        <v>969000</v>
      </c>
    </row>
    <row r="6">
      <c r="A6" s="4" t="inlineStr">
        <is>
          <t>Increase in valuation allowance</t>
        </is>
      </c>
      <c r="B6" s="6" t="n">
        <v>100000</v>
      </c>
    </row>
    <row r="7">
      <c r="A7" s="4" t="inlineStr">
        <is>
          <t>Deferred Tax Assets, Net</t>
        </is>
      </c>
      <c r="B7" s="6" t="n">
        <v>22028000</v>
      </c>
      <c r="C7" s="6" t="n">
        <v>17265000</v>
      </c>
    </row>
    <row r="8">
      <c r="A8" s="4" t="inlineStr">
        <is>
          <t>Net operating loss carryforwards</t>
        </is>
      </c>
      <c r="B8" s="6" t="n">
        <v>12439000</v>
      </c>
      <c r="C8" s="6" t="n">
        <v>9099000</v>
      </c>
    </row>
    <row r="9">
      <c r="A9" s="4" t="inlineStr">
        <is>
          <t>Deferred tax liabilities related to foreign earnings</t>
        </is>
      </c>
      <c r="B9" s="6" t="n">
        <v>800000</v>
      </c>
      <c r="C9" s="6" t="n">
        <v>800000</v>
      </c>
    </row>
    <row r="10">
      <c r="A10" s="4" t="inlineStr">
        <is>
          <t>Increase in unrecognized tax benefits</t>
        </is>
      </c>
      <c r="B10" s="6" t="n">
        <v>700000</v>
      </c>
    </row>
    <row r="11">
      <c r="A11" s="4" t="inlineStr">
        <is>
          <t>Increases for tax positions related to the current year</t>
        </is>
      </c>
      <c r="B11" s="6" t="n">
        <v>1067000</v>
      </c>
      <c r="C11" s="6" t="n">
        <v>104000</v>
      </c>
      <c r="D11" s="5" t="n">
        <v>495000</v>
      </c>
    </row>
    <row r="12">
      <c r="A12" s="4" t="inlineStr">
        <is>
          <t>Unrecognized tax benefits</t>
        </is>
      </c>
      <c r="B12" s="6" t="n">
        <v>4848000</v>
      </c>
      <c r="C12" s="6" t="n">
        <v>4142000</v>
      </c>
      <c r="D12" s="6" t="n">
        <v>3917000</v>
      </c>
      <c r="E12" s="5" t="n">
        <v>7227000</v>
      </c>
    </row>
    <row r="13">
      <c r="A13" s="4" t="inlineStr">
        <is>
          <t>Unrecognized tax would impact effective tax rate</t>
        </is>
      </c>
      <c r="B13" s="6" t="n">
        <v>4600000</v>
      </c>
      <c r="C13" s="6" t="n">
        <v>3800000</v>
      </c>
      <c r="D13" s="6" t="n">
        <v>3600000</v>
      </c>
    </row>
    <row r="14">
      <c r="A14" s="4" t="inlineStr">
        <is>
          <t>Lapse of statutes of limitations</t>
        </is>
      </c>
      <c r="B14" s="6" t="n">
        <v>279000</v>
      </c>
      <c r="C14" s="6" t="n">
        <v>2416000</v>
      </c>
      <c r="D14" s="6" t="n">
        <v>3763000</v>
      </c>
    </row>
    <row r="15">
      <c r="A15" s="4" t="inlineStr">
        <is>
          <t>Interest and penalties related to uncertain tax positions</t>
        </is>
      </c>
      <c r="B15" s="6" t="n">
        <v>900000</v>
      </c>
      <c r="C15" s="6" t="n">
        <v>500000</v>
      </c>
      <c r="D15" s="6" t="n">
        <v>400000</v>
      </c>
    </row>
    <row r="16">
      <c r="A16" s="4" t="inlineStr">
        <is>
          <t>Total Interest and penalties related to uncertain tax positions</t>
        </is>
      </c>
      <c r="B16" s="6" t="n">
        <v>300000</v>
      </c>
      <c r="C16" s="5" t="n">
        <v>100000</v>
      </c>
      <c r="D16" s="5" t="n">
        <v>-100000</v>
      </c>
    </row>
    <row r="17">
      <c r="A17" s="4" t="inlineStr">
        <is>
          <t>Income Tax Provision</t>
        </is>
      </c>
    </row>
    <row r="18">
      <c r="A18" s="3" t="inlineStr">
        <is>
          <t>Schedule Of Income Taxes [Line Items]</t>
        </is>
      </c>
    </row>
    <row r="19">
      <c r="A19" s="4" t="inlineStr">
        <is>
          <t>Increases for tax positions related to the current year</t>
        </is>
      </c>
      <c r="B19" s="6" t="n">
        <v>700000</v>
      </c>
    </row>
    <row r="20">
      <c r="A20" s="4" t="inlineStr">
        <is>
          <t>Minimum</t>
        </is>
      </c>
    </row>
    <row r="21">
      <c r="A21" s="3" t="inlineStr">
        <is>
          <t>Schedule Of Income Taxes [Line Items]</t>
        </is>
      </c>
    </row>
    <row r="22">
      <c r="A22" s="4" t="inlineStr">
        <is>
          <t>Lapse of statutes of limitations</t>
        </is>
      </c>
      <c r="B22" s="6" t="n">
        <v>0</v>
      </c>
    </row>
    <row r="23">
      <c r="A23" s="4" t="inlineStr">
        <is>
          <t>Maximum</t>
        </is>
      </c>
    </row>
    <row r="24">
      <c r="A24" s="3" t="inlineStr">
        <is>
          <t>Schedule Of Income Taxes [Line Items]</t>
        </is>
      </c>
    </row>
    <row r="25">
      <c r="A25" s="4" t="inlineStr">
        <is>
          <t>Lapse of statutes of limitations</t>
        </is>
      </c>
      <c r="B25" s="6" t="n">
        <v>800000</v>
      </c>
    </row>
    <row r="26">
      <c r="A26" s="4" t="inlineStr">
        <is>
          <t>France</t>
        </is>
      </c>
    </row>
    <row r="27">
      <c r="A27" s="3" t="inlineStr">
        <is>
          <t>Schedule Of Income Taxes [Line Items]</t>
        </is>
      </c>
    </row>
    <row r="28">
      <c r="A28" s="4" t="inlineStr">
        <is>
          <t>Tax net operating loss carryforwards</t>
        </is>
      </c>
      <c r="B28" s="6" t="n">
        <v>800000</v>
      </c>
    </row>
    <row r="29">
      <c r="A29" s="4" t="inlineStr">
        <is>
          <t>Denmark</t>
        </is>
      </c>
    </row>
    <row r="30">
      <c r="A30" s="3" t="inlineStr">
        <is>
          <t>Schedule Of Income Taxes [Line Items]</t>
        </is>
      </c>
    </row>
    <row r="31">
      <c r="A31" s="4" t="inlineStr">
        <is>
          <t>Tax net operating loss carryforwards</t>
        </is>
      </c>
      <c r="B31" s="6" t="n">
        <v>8700000</v>
      </c>
    </row>
    <row r="32">
      <c r="A32" s="4" t="inlineStr">
        <is>
          <t>Canada</t>
        </is>
      </c>
    </row>
    <row r="33">
      <c r="A33" s="3" t="inlineStr">
        <is>
          <t>Schedule Of Income Taxes [Line Items]</t>
        </is>
      </c>
    </row>
    <row r="34">
      <c r="A34" s="4" t="inlineStr">
        <is>
          <t>Tax net operating loss carryforwards</t>
        </is>
      </c>
      <c r="B34" s="6" t="n">
        <v>300000</v>
      </c>
    </row>
    <row r="35">
      <c r="A35" s="4" t="inlineStr">
        <is>
          <t>Germany</t>
        </is>
      </c>
    </row>
    <row r="36">
      <c r="A36" s="3" t="inlineStr">
        <is>
          <t>Schedule Of Income Taxes [Line Items]</t>
        </is>
      </c>
    </row>
    <row r="37">
      <c r="A37" s="4" t="inlineStr">
        <is>
          <t>Tax net operating loss carryforwards</t>
        </is>
      </c>
      <c r="B37" s="6" t="n">
        <v>300000</v>
      </c>
    </row>
    <row r="38">
      <c r="A38" s="4" t="inlineStr">
        <is>
          <t>CHINA</t>
        </is>
      </c>
    </row>
    <row r="39">
      <c r="A39" s="3" t="inlineStr">
        <is>
          <t>Schedule Of Income Taxes [Line Items]</t>
        </is>
      </c>
    </row>
    <row r="40">
      <c r="A40" s="4" t="inlineStr">
        <is>
          <t>Tax net operating loss carryforwards</t>
        </is>
      </c>
      <c r="B40" s="6" t="n">
        <v>200000</v>
      </c>
    </row>
    <row r="41">
      <c r="A41" s="4" t="inlineStr">
        <is>
          <t>State and Local Jurisdiction</t>
        </is>
      </c>
    </row>
    <row r="42">
      <c r="A42" s="3" t="inlineStr">
        <is>
          <t>Schedule Of Income Taxes [Line Items]</t>
        </is>
      </c>
    </row>
    <row r="43">
      <c r="A43" s="4" t="inlineStr">
        <is>
          <t>Tax net operating loss carryforwards</t>
        </is>
      </c>
      <c r="B43" s="6" t="n">
        <v>16900000</v>
      </c>
    </row>
    <row r="44">
      <c r="A44" s="4" t="inlineStr">
        <is>
          <t>Significant foreign jurisdictions</t>
        </is>
      </c>
    </row>
    <row r="45">
      <c r="A45" s="3" t="inlineStr">
        <is>
          <t>Schedule Of Income Taxes [Line Items]</t>
        </is>
      </c>
    </row>
    <row r="46">
      <c r="A46" s="4" t="inlineStr">
        <is>
          <t>Tax credits carryforwards</t>
        </is>
      </c>
      <c r="B46" s="5" t="n">
        <v>100000</v>
      </c>
    </row>
    <row r="47">
      <c r="A47" s="4" t="inlineStr">
        <is>
          <t>Significant foreign jurisdictions | Minimum</t>
        </is>
      </c>
    </row>
    <row r="48">
      <c r="A48" s="3" t="inlineStr">
        <is>
          <t>Schedule Of Income Taxes [Line Items]</t>
        </is>
      </c>
    </row>
    <row r="49">
      <c r="A49" s="4" t="inlineStr">
        <is>
          <t>Operating Loss Carryforward, Period</t>
        </is>
      </c>
      <c r="B49" s="4" t="inlineStr">
        <is>
          <t>6 years</t>
        </is>
      </c>
    </row>
    <row r="50">
      <c r="A50" s="4" t="inlineStr">
        <is>
          <t>Domestic Tax Authority | Minimum</t>
        </is>
      </c>
    </row>
    <row r="51">
      <c r="A51" s="3" t="inlineStr">
        <is>
          <t>Schedule Of Income Taxes [Line Items]</t>
        </is>
      </c>
    </row>
    <row r="52">
      <c r="A52" s="4" t="inlineStr">
        <is>
          <t>Operating Loss Carryforward, Period</t>
        </is>
      </c>
      <c r="B52" s="4" t="inlineStr">
        <is>
          <t>10 years</t>
        </is>
      </c>
    </row>
    <row r="53">
      <c r="A53" s="4" t="inlineStr">
        <is>
          <t>Research Tax Credit Carryforward | State and Local Jurisdiction</t>
        </is>
      </c>
    </row>
    <row r="54">
      <c r="A54" s="3" t="inlineStr">
        <is>
          <t>Schedule Of Income Taxes [Line Items]</t>
        </is>
      </c>
    </row>
    <row r="55">
      <c r="A55" s="4" t="inlineStr">
        <is>
          <t>Tax credits carryforwards</t>
        </is>
      </c>
      <c r="B55" s="5" t="n">
        <v>13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from Continuous Oper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expense</t>
        </is>
      </c>
      <c r="B4" s="5" t="n">
        <v>4065</v>
      </c>
      <c r="C4" s="5" t="n">
        <v>-4634</v>
      </c>
      <c r="D4" s="5" t="n">
        <v>-4464</v>
      </c>
    </row>
    <row r="5">
      <c r="A5" s="4" t="inlineStr">
        <is>
          <t>State tax expense</t>
        </is>
      </c>
      <c r="B5" s="6" t="n">
        <v>605</v>
      </c>
      <c r="C5" s="6" t="n">
        <v>661</v>
      </c>
      <c r="D5" s="6" t="n">
        <v>-300</v>
      </c>
    </row>
    <row r="6">
      <c r="A6" s="4" t="inlineStr">
        <is>
          <t>Foreign taxes at rates less than U.S. rates</t>
        </is>
      </c>
      <c r="B6" s="6" t="n">
        <v>-609</v>
      </c>
      <c r="C6" s="6" t="n">
        <v>1050</v>
      </c>
      <c r="D6" s="6" t="n">
        <v>-2205</v>
      </c>
    </row>
    <row r="7">
      <c r="A7" s="4" t="inlineStr">
        <is>
          <t>Equity compensation</t>
        </is>
      </c>
      <c r="B7" s="6" t="n">
        <v>2581</v>
      </c>
      <c r="C7" s="6" t="n">
        <v>1161</v>
      </c>
      <c r="D7" s="6" t="n">
        <v>824</v>
      </c>
    </row>
    <row r="8">
      <c r="A8" s="4" t="inlineStr">
        <is>
          <t>Tax credits</t>
        </is>
      </c>
      <c r="B8" s="6" t="n">
        <v>-1393</v>
      </c>
      <c r="C8" s="6" t="n">
        <v>-1641</v>
      </c>
      <c r="D8" s="6" t="n">
        <v>-1428</v>
      </c>
    </row>
    <row r="9">
      <c r="A9" s="4" t="inlineStr">
        <is>
          <t>Uncertain tax position</t>
        </is>
      </c>
      <c r="B9" s="6" t="n">
        <v>1553</v>
      </c>
      <c r="C9" s="6" t="n">
        <v>3002</v>
      </c>
      <c r="D9" s="6" t="n">
        <v>2910</v>
      </c>
    </row>
    <row r="10">
      <c r="A10" s="4" t="inlineStr">
        <is>
          <t>Lapse of statute</t>
        </is>
      </c>
      <c r="B10" s="6" t="n">
        <v>-365</v>
      </c>
      <c r="C10" s="6" t="n">
        <v>-2718</v>
      </c>
      <c r="D10" s="6" t="n">
        <v>-3961</v>
      </c>
    </row>
    <row r="11">
      <c r="A11" s="4" t="inlineStr">
        <is>
          <t>Repatriation tax net of foreign tax credits</t>
        </is>
      </c>
      <c r="B11" s="6" t="n">
        <v>0</v>
      </c>
      <c r="C11" s="6" t="n">
        <v>0</v>
      </c>
      <c r="D11" s="6" t="n">
        <v>172</v>
      </c>
    </row>
    <row r="12">
      <c r="A12" s="4" t="inlineStr">
        <is>
          <t>Federal NOL Carryback</t>
        </is>
      </c>
      <c r="B12" s="6" t="n">
        <v>-454</v>
      </c>
      <c r="C12" s="6" t="n">
        <v>-1621</v>
      </c>
      <c r="D12" s="6" t="n">
        <v>0</v>
      </c>
    </row>
    <row r="13">
      <c r="A13" s="4" t="inlineStr">
        <is>
          <t>Tax audits</t>
        </is>
      </c>
      <c r="B13" s="6" t="n">
        <v>97</v>
      </c>
      <c r="C13" s="6" t="n">
        <v>-224</v>
      </c>
      <c r="D13" s="6" t="n">
        <v>0</v>
      </c>
    </row>
    <row r="14">
      <c r="A14" s="4" t="inlineStr">
        <is>
          <t>Withholding taxes</t>
        </is>
      </c>
      <c r="B14" s="6" t="n">
        <v>254</v>
      </c>
      <c r="C14" s="6" t="n">
        <v>0</v>
      </c>
      <c r="D14" s="6" t="n">
        <v>1107</v>
      </c>
    </row>
    <row r="15">
      <c r="A15" s="4" t="inlineStr">
        <is>
          <t>Global intangible low-taxed income net of foreign tax credits</t>
        </is>
      </c>
      <c r="B15" s="6" t="n">
        <v>0</v>
      </c>
      <c r="C15" s="6" t="n">
        <v>0</v>
      </c>
      <c r="D15" s="6" t="n">
        <v>1601</v>
      </c>
    </row>
    <row r="16">
      <c r="A16" s="4" t="inlineStr">
        <is>
          <t>Return to provision</t>
        </is>
      </c>
      <c r="B16" s="6" t="n">
        <v>-704</v>
      </c>
      <c r="C16" s="6" t="n">
        <v>-946</v>
      </c>
      <c r="D16" s="6" t="n">
        <v>560</v>
      </c>
    </row>
    <row r="17">
      <c r="A17" s="4" t="inlineStr">
        <is>
          <t>Other</t>
        </is>
      </c>
      <c r="B17" s="6" t="n">
        <v>548</v>
      </c>
      <c r="C17" s="6" t="n">
        <v>458</v>
      </c>
      <c r="D17" s="6" t="n">
        <v>-402</v>
      </c>
    </row>
    <row r="18">
      <c r="A18" s="4" t="inlineStr">
        <is>
          <t>Total expense (benefit)</t>
        </is>
      </c>
      <c r="B18" s="5" t="n">
        <v>6178</v>
      </c>
      <c r="C18" s="5" t="n">
        <v>-5452</v>
      </c>
      <c r="D18" s="5" t="n">
        <v>-55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Unrecognized Tax Benefits</t>
        </is>
      </c>
      <c r="B4" s="5" t="n">
        <v>4142</v>
      </c>
      <c r="C4" s="5" t="n">
        <v>3917</v>
      </c>
      <c r="D4" s="5" t="n">
        <v>7227</v>
      </c>
    </row>
    <row r="5">
      <c r="A5" s="4" t="inlineStr">
        <is>
          <t>Decreases for tax positions related to prior years</t>
        </is>
      </c>
      <c r="D5" s="6" t="n">
        <v>48</v>
      </c>
    </row>
    <row r="6">
      <c r="A6" s="4" t="inlineStr">
        <is>
          <t>Increases for tax positions related to prior years</t>
        </is>
      </c>
      <c r="C6" s="6" t="n">
        <v>-2454</v>
      </c>
    </row>
    <row r="7">
      <c r="A7" s="4" t="inlineStr">
        <is>
          <t>Increases for tax positions related to the current year</t>
        </is>
      </c>
      <c r="B7" s="6" t="n">
        <v>1067</v>
      </c>
      <c r="C7" s="6" t="n">
        <v>104</v>
      </c>
      <c r="D7" s="6" t="n">
        <v>495</v>
      </c>
    </row>
    <row r="8">
      <c r="A8" s="4" t="inlineStr">
        <is>
          <t>Decrease due to lapse of statutes of limitations</t>
        </is>
      </c>
      <c r="B8" s="6" t="n">
        <v>-279</v>
      </c>
      <c r="C8" s="6" t="n">
        <v>-2416</v>
      </c>
      <c r="D8" s="6" t="n">
        <v>-3763</v>
      </c>
    </row>
    <row r="9">
      <c r="A9" s="4" t="inlineStr">
        <is>
          <t>Foreign exchange difference</t>
        </is>
      </c>
      <c r="B9" s="6" t="n">
        <v>-82</v>
      </c>
      <c r="D9" s="6" t="n">
        <v>-6</v>
      </c>
    </row>
    <row r="10">
      <c r="A10" s="4" t="inlineStr">
        <is>
          <t>Foreign exchange difference</t>
        </is>
      </c>
      <c r="C10" s="6" t="n">
        <v>83</v>
      </c>
    </row>
    <row r="11">
      <c r="A11" s="4" t="inlineStr">
        <is>
          <t>Ending-Unrecognized Tax Benefits</t>
        </is>
      </c>
      <c r="B11" s="5" t="n">
        <v>4848</v>
      </c>
      <c r="C11" s="5" t="n">
        <v>4142</v>
      </c>
      <c r="D11" s="5" t="n">
        <v>39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s</t>
        </is>
      </c>
      <c r="B4" s="9" t="n">
        <v>3.7</v>
      </c>
      <c r="C4" s="9" t="n">
        <v>3.2</v>
      </c>
      <c r="D4" s="9" t="n">
        <v>3.6</v>
      </c>
    </row>
    <row r="5">
      <c r="A5" s="4" t="inlineStr">
        <is>
          <t>Employer matching contribution, ratable vesting period</t>
        </is>
      </c>
      <c r="B5" s="4" t="inlineStr">
        <is>
          <t>2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8" customWidth="1" min="2" max="2"/>
    <col width="31" customWidth="1" min="3" max="3"/>
    <col width="52" customWidth="1" min="4" max="4"/>
  </cols>
  <sheetData>
    <row r="1">
      <c r="A1" s="1" t="inlineStr">
        <is>
          <t>Segment, Customer and Geographic Information - Narrative (Details)</t>
        </is>
      </c>
      <c r="B1" s="2" t="inlineStr">
        <is>
          <t>12 Months Ended</t>
        </is>
      </c>
    </row>
    <row r="2">
      <c r="B2" s="2" t="inlineStr">
        <is>
          <t>Dec. 31, 2021operating_segmentSegment</t>
        </is>
      </c>
      <c r="C2" s="2" t="inlineStr">
        <is>
          <t>Dec. 31, 2020operating_segment</t>
        </is>
      </c>
      <c r="D2" s="2" t="inlineStr">
        <is>
          <t>Dec. 31, 2019strategicBusinessUnitoperating_segment</t>
        </is>
      </c>
    </row>
    <row r="3">
      <c r="A3" s="3" t="inlineStr">
        <is>
          <t>Segment Reporting [Abstract]</t>
        </is>
      </c>
    </row>
    <row r="4">
      <c r="A4" s="4" t="inlineStr">
        <is>
          <t>Number of strategic business units | strategicBusinessUnit</t>
        </is>
      </c>
      <c r="D4" s="6" t="n">
        <v>3</v>
      </c>
    </row>
    <row r="5">
      <c r="A5" s="4" t="inlineStr">
        <is>
          <t>Number of operating segments | operating_segment</t>
        </is>
      </c>
      <c r="B5" s="6" t="n">
        <v>1</v>
      </c>
      <c r="C5" s="6" t="n">
        <v>1</v>
      </c>
      <c r="D5" s="6" t="n">
        <v>1</v>
      </c>
    </row>
    <row r="6">
      <c r="A6" s="4" t="inlineStr">
        <is>
          <t>Number of reporting segments | Segment</t>
        </is>
      </c>
      <c r="B6" s="6"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473438</v>
      </c>
      <c r="C4" s="5" t="n">
        <v>415684</v>
      </c>
      <c r="D4" s="5" t="n">
        <v>495175</v>
      </c>
    </row>
    <row r="5">
      <c r="A5" s="4" t="inlineStr">
        <is>
          <t>Long-lived assets</t>
        </is>
      </c>
      <c r="B5" s="6" t="n">
        <v>21783</v>
      </c>
      <c r="C5" s="6" t="n">
        <v>24516</v>
      </c>
    </row>
    <row r="6">
      <c r="A6" s="4" t="inlineStr">
        <is>
          <t>Neurology Products [Member]</t>
        </is>
      </c>
    </row>
    <row r="7">
      <c r="A7" s="3" t="inlineStr">
        <is>
          <t>Segment Reporting Information [Line Items]</t>
        </is>
      </c>
    </row>
    <row r="8">
      <c r="A8" s="4" t="inlineStr">
        <is>
          <t>Revenue</t>
        </is>
      </c>
      <c r="B8" s="6" t="n">
        <v>284767</v>
      </c>
      <c r="C8" s="6" t="n">
        <v>235739</v>
      </c>
      <c r="D8" s="6" t="n">
        <v>287236</v>
      </c>
    </row>
    <row r="9">
      <c r="A9" s="4" t="inlineStr">
        <is>
          <t>Neurology Products [Member] | Devices and Systems [Member]</t>
        </is>
      </c>
    </row>
    <row r="10">
      <c r="A10" s="3" t="inlineStr">
        <is>
          <t>Segment Reporting Information [Line Items]</t>
        </is>
      </c>
    </row>
    <row r="11">
      <c r="A11" s="4" t="inlineStr">
        <is>
          <t>Revenue</t>
        </is>
      </c>
      <c r="B11" s="6" t="n">
        <v>220929</v>
      </c>
      <c r="C11" s="6" t="n">
        <v>179464</v>
      </c>
      <c r="D11" s="6" t="n">
        <v>220306</v>
      </c>
    </row>
    <row r="12">
      <c r="A12" s="4" t="inlineStr">
        <is>
          <t>Neurology Products [Member] | Supplies [Member]</t>
        </is>
      </c>
    </row>
    <row r="13">
      <c r="A13" s="3" t="inlineStr">
        <is>
          <t>Segment Reporting Information [Line Items]</t>
        </is>
      </c>
    </row>
    <row r="14">
      <c r="A14" s="4" t="inlineStr">
        <is>
          <t>Revenue</t>
        </is>
      </c>
      <c r="B14" s="6" t="n">
        <v>63838</v>
      </c>
      <c r="C14" s="6" t="n">
        <v>56275</v>
      </c>
      <c r="D14" s="6" t="n">
        <v>66059</v>
      </c>
    </row>
    <row r="15">
      <c r="A15" s="4" t="inlineStr">
        <is>
          <t>Neurology Products [Member] | Services [Member]</t>
        </is>
      </c>
    </row>
    <row r="16">
      <c r="A16" s="3" t="inlineStr">
        <is>
          <t>Segment Reporting Information [Line Items]</t>
        </is>
      </c>
    </row>
    <row r="17">
      <c r="A17" s="4" t="inlineStr">
        <is>
          <t>Revenue</t>
        </is>
      </c>
      <c r="B17" s="6" t="n">
        <v>0</v>
      </c>
      <c r="C17" s="6" t="n">
        <v>0</v>
      </c>
      <c r="D17" s="6" t="n">
        <v>871</v>
      </c>
    </row>
    <row r="18">
      <c r="A18" s="4" t="inlineStr">
        <is>
          <t>Newborn Care Products [Member]</t>
        </is>
      </c>
    </row>
    <row r="19">
      <c r="A19" s="3" t="inlineStr">
        <is>
          <t>Segment Reporting Information [Line Items]</t>
        </is>
      </c>
    </row>
    <row r="20">
      <c r="A20" s="4" t="inlineStr">
        <is>
          <t>Revenue</t>
        </is>
      </c>
      <c r="B20" s="6" t="n">
        <v>105023</v>
      </c>
      <c r="C20" s="6" t="n">
        <v>105024</v>
      </c>
      <c r="D20" s="6" t="n">
        <v>110912</v>
      </c>
    </row>
    <row r="21">
      <c r="A21" s="4" t="inlineStr">
        <is>
          <t>Newborn Care Products [Member] | Devices and Systems [Member]</t>
        </is>
      </c>
    </row>
    <row r="22">
      <c r="A22" s="3" t="inlineStr">
        <is>
          <t>Segment Reporting Information [Line Items]</t>
        </is>
      </c>
    </row>
    <row r="23">
      <c r="A23" s="4" t="inlineStr">
        <is>
          <t>Revenue</t>
        </is>
      </c>
      <c r="B23" s="6" t="n">
        <v>55174</v>
      </c>
      <c r="C23" s="6" t="n">
        <v>52284</v>
      </c>
      <c r="D23" s="6" t="n">
        <v>53465</v>
      </c>
    </row>
    <row r="24">
      <c r="A24" s="4" t="inlineStr">
        <is>
          <t>Newborn Care Products [Member] | Supplies [Member]</t>
        </is>
      </c>
    </row>
    <row r="25">
      <c r="A25" s="3" t="inlineStr">
        <is>
          <t>Segment Reporting Information [Line Items]</t>
        </is>
      </c>
    </row>
    <row r="26">
      <c r="A26" s="4" t="inlineStr">
        <is>
          <t>Revenue</t>
        </is>
      </c>
      <c r="B26" s="6" t="n">
        <v>33710</v>
      </c>
      <c r="C26" s="6" t="n">
        <v>36174</v>
      </c>
      <c r="D26" s="6" t="n">
        <v>38264</v>
      </c>
    </row>
    <row r="27">
      <c r="A27" s="4" t="inlineStr">
        <is>
          <t>Newborn Care Products [Member] | Services [Member]</t>
        </is>
      </c>
    </row>
    <row r="28">
      <c r="A28" s="3" t="inlineStr">
        <is>
          <t>Segment Reporting Information [Line Items]</t>
        </is>
      </c>
    </row>
    <row r="29">
      <c r="A29" s="4" t="inlineStr">
        <is>
          <t>Revenue</t>
        </is>
      </c>
      <c r="B29" s="6" t="n">
        <v>16139</v>
      </c>
      <c r="C29" s="6" t="n">
        <v>16566</v>
      </c>
      <c r="D29" s="6" t="n">
        <v>19183</v>
      </c>
    </row>
    <row r="30">
      <c r="A30" s="4" t="inlineStr">
        <is>
          <t>OtometricsProducts [Member]</t>
        </is>
      </c>
    </row>
    <row r="31">
      <c r="A31" s="3" t="inlineStr">
        <is>
          <t>Segment Reporting Information [Line Items]</t>
        </is>
      </c>
    </row>
    <row r="32">
      <c r="A32" s="4" t="inlineStr">
        <is>
          <t>Revenue</t>
        </is>
      </c>
      <c r="B32" s="6" t="n">
        <v>83648</v>
      </c>
      <c r="C32" s="6" t="n">
        <v>74921</v>
      </c>
      <c r="D32" s="6" t="n">
        <v>97027</v>
      </c>
    </row>
    <row r="33">
      <c r="A33" s="4" t="inlineStr">
        <is>
          <t>OtometricsProducts [Member] | Devices and Systems [Member]</t>
        </is>
      </c>
    </row>
    <row r="34">
      <c r="A34" s="3" t="inlineStr">
        <is>
          <t>Segment Reporting Information [Line Items]</t>
        </is>
      </c>
    </row>
    <row r="35">
      <c r="A35" s="4" t="inlineStr">
        <is>
          <t>Revenue</t>
        </is>
      </c>
      <c r="B35" s="6" t="n">
        <v>78652</v>
      </c>
      <c r="C35" s="6" t="n">
        <v>70738</v>
      </c>
      <c r="D35" s="6" t="n">
        <v>92050</v>
      </c>
    </row>
    <row r="36">
      <c r="A36" s="4" t="inlineStr">
        <is>
          <t>OtometricsProducts [Member] | Supplies [Member]</t>
        </is>
      </c>
    </row>
    <row r="37">
      <c r="A37" s="3" t="inlineStr">
        <is>
          <t>Segment Reporting Information [Line Items]</t>
        </is>
      </c>
    </row>
    <row r="38">
      <c r="A38" s="4" t="inlineStr">
        <is>
          <t>Revenue</t>
        </is>
      </c>
      <c r="B38" s="6" t="n">
        <v>4996</v>
      </c>
      <c r="C38" s="6" t="n">
        <v>4183</v>
      </c>
      <c r="D38" s="6" t="n">
        <v>4977</v>
      </c>
    </row>
    <row r="39">
      <c r="A39" s="4" t="inlineStr">
        <is>
          <t>United States</t>
        </is>
      </c>
    </row>
    <row r="40">
      <c r="A40" s="3" t="inlineStr">
        <is>
          <t>Segment Reporting Information [Line Items]</t>
        </is>
      </c>
    </row>
    <row r="41">
      <c r="A41" s="4" t="inlineStr">
        <is>
          <t>Revenue</t>
        </is>
      </c>
      <c r="B41" s="6" t="n">
        <v>285979</v>
      </c>
      <c r="C41" s="6" t="n">
        <v>252496</v>
      </c>
      <c r="D41" s="6" t="n">
        <v>292400</v>
      </c>
    </row>
    <row r="42">
      <c r="A42" s="4" t="inlineStr">
        <is>
          <t>Long-lived assets</t>
        </is>
      </c>
      <c r="B42" s="6" t="n">
        <v>9642</v>
      </c>
      <c r="C42" s="6" t="n">
        <v>10998</v>
      </c>
    </row>
    <row r="43">
      <c r="A43" s="4" t="inlineStr">
        <is>
          <t>Foreign countries [Member]</t>
        </is>
      </c>
    </row>
    <row r="44">
      <c r="A44" s="3" t="inlineStr">
        <is>
          <t>Segment Reporting Information [Line Items]</t>
        </is>
      </c>
    </row>
    <row r="45">
      <c r="A45" s="4" t="inlineStr">
        <is>
          <t>Revenue</t>
        </is>
      </c>
      <c r="B45" s="6" t="n">
        <v>187459</v>
      </c>
      <c r="C45" s="6" t="n">
        <v>163188</v>
      </c>
      <c r="D45" s="5" t="n">
        <v>202775</v>
      </c>
    </row>
    <row r="46">
      <c r="A46" s="4" t="inlineStr">
        <is>
          <t>Canada</t>
        </is>
      </c>
    </row>
    <row r="47">
      <c r="A47" s="3" t="inlineStr">
        <is>
          <t>Segment Reporting Information [Line Items]</t>
        </is>
      </c>
    </row>
    <row r="48">
      <c r="A48" s="4" t="inlineStr">
        <is>
          <t>Long-lived assets</t>
        </is>
      </c>
      <c r="B48" s="6" t="n">
        <v>3594</v>
      </c>
      <c r="C48" s="6" t="n">
        <v>3775</v>
      </c>
    </row>
    <row r="49">
      <c r="A49" s="4" t="inlineStr">
        <is>
          <t>Ireland</t>
        </is>
      </c>
    </row>
    <row r="50">
      <c r="A50" s="3" t="inlineStr">
        <is>
          <t>Segment Reporting Information [Line Items]</t>
        </is>
      </c>
    </row>
    <row r="51">
      <c r="A51" s="4" t="inlineStr">
        <is>
          <t>Long-lived assets</t>
        </is>
      </c>
      <c r="B51" s="6" t="n">
        <v>6223</v>
      </c>
      <c r="C51" s="6" t="n">
        <v>6716</v>
      </c>
    </row>
    <row r="52">
      <c r="A52" s="4" t="inlineStr">
        <is>
          <t>Denmark</t>
        </is>
      </c>
    </row>
    <row r="53">
      <c r="A53" s="3" t="inlineStr">
        <is>
          <t>Segment Reporting Information [Line Items]</t>
        </is>
      </c>
    </row>
    <row r="54">
      <c r="A54" s="4" t="inlineStr">
        <is>
          <t>Long-lived assets</t>
        </is>
      </c>
      <c r="B54" s="6" t="n">
        <v>1262</v>
      </c>
      <c r="C54" s="6" t="n">
        <v>1787</v>
      </c>
    </row>
    <row r="55">
      <c r="A55" s="4" t="inlineStr">
        <is>
          <t>Other Foreign countries [Member]</t>
        </is>
      </c>
    </row>
    <row r="56">
      <c r="A56" s="3" t="inlineStr">
        <is>
          <t>Segment Reporting Information [Line Items]</t>
        </is>
      </c>
    </row>
    <row r="57">
      <c r="A57" s="4" t="inlineStr">
        <is>
          <t>Long-lived assets</t>
        </is>
      </c>
      <c r="B57" s="5" t="n">
        <v>1062</v>
      </c>
      <c r="C57" s="5" t="n">
        <v>12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1, 2021USD ($)</t>
        </is>
      </c>
    </row>
    <row r="2">
      <c r="A2" s="3" t="inlineStr">
        <is>
          <t>Commitments and Contingencies Disclosure [Abstract]</t>
        </is>
      </c>
    </row>
    <row r="3">
      <c r="A3" s="4" t="inlineStr">
        <is>
          <t>Purchase obligation</t>
        </is>
      </c>
      <c r="B3" s="9" t="n">
        <v>178.4</v>
      </c>
    </row>
    <row r="4">
      <c r="A4" s="4" t="inlineStr">
        <is>
          <t>Purchase obligation, to be paid, year one</t>
        </is>
      </c>
      <c r="B4" s="11" t="n">
        <v>136.5</v>
      </c>
    </row>
    <row r="5">
      <c r="A5" s="4" t="inlineStr">
        <is>
          <t>Purchase Obligation, To Be Paid, After Year One</t>
        </is>
      </c>
      <c r="B5" s="9" t="n">
        <v>4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Contract assets for the periods presented primarily represent the difference between revenue recognized based on the relative selling price of the related performance obligations and the contractual billing terms in the arrangements. Deferred revenue for the periods presented was primarily related to extended service contracts, installation, and training, for which the service fees are billed up-front. The associated deferred revenue is generally recognized ratably over the extended service period or when installation and training are complete. The following table summarized the changes in the contract assets and contract liability balances for the year ended December 31, 2021 (in thousands): Unbilled AR, December 31, 2020 $ 1,925 Additions 58 Transferred to Trade Receivable (1,731) Unbilled AR, December 31, 2021 $ 252 Deferred Revenue, December 31, 2020 $ 25,723 Additions 24,053 Revenue Recognized (19,679) Deferred Revenue, December 31, 2021 $ 30,097 At December 31, 2021, the contract assets o f $0.3 million were inc luded in accounts receivable in the consolidated balance sheet. At December 31, 2021, the short-term portion of the contract liability of $25.1 million an d the long-term portion o f $5.0 million were included in deferred revenue and other long-term liabilities respectively, in the consolidated balance sheet. As of December 31, 2021, we expect to recognize revenue associated with deferred revenue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Proceeds from Sale of Property, Plant, and Equipment</t>
        </is>
      </c>
      <c r="C4" s="5" t="n">
        <v>2674</v>
      </c>
      <c r="D4" s="5" t="n">
        <v>0</v>
      </c>
      <c r="E4" s="5" t="n">
        <v>0</v>
      </c>
    </row>
    <row r="5">
      <c r="A5" s="4" t="inlineStr">
        <is>
          <t>Gain (Loss) on Disposition of Property Plant Equipment</t>
        </is>
      </c>
      <c r="C5" s="5" t="n">
        <v>1426</v>
      </c>
      <c r="D5" s="5" t="n">
        <v>-268</v>
      </c>
      <c r="E5" s="5" t="n">
        <v>-449</v>
      </c>
    </row>
    <row r="6">
      <c r="A6" s="4" t="inlineStr">
        <is>
          <t>Canada | Land [Member]</t>
        </is>
      </c>
    </row>
    <row r="7">
      <c r="A7" s="3" t="inlineStr">
        <is>
          <t>Fair Value, Assets and Liabilities Measured on Recurring and Nonrecurring Basis [Line Items]</t>
        </is>
      </c>
    </row>
    <row r="8">
      <c r="A8" s="4" t="inlineStr">
        <is>
          <t>Proceeds from Sale of Property, Plant, and Equipment</t>
        </is>
      </c>
      <c r="B8" s="5" t="n">
        <v>1600</v>
      </c>
    </row>
    <row r="9">
      <c r="A9" s="4" t="inlineStr">
        <is>
          <t>Gain (Loss) on Disposition of Property Plant Equipment</t>
        </is>
      </c>
      <c r="B9" s="6" t="n">
        <v>700</v>
      </c>
    </row>
    <row r="10">
      <c r="A10" s="4" t="inlineStr">
        <is>
          <t>UNITED KINGDOM | Buildings [Member]</t>
        </is>
      </c>
    </row>
    <row r="11">
      <c r="A11" s="3" t="inlineStr">
        <is>
          <t>Fair Value, Assets and Liabilities Measured on Recurring and Nonrecurring Basis [Line Items]</t>
        </is>
      </c>
    </row>
    <row r="12">
      <c r="A12" s="4" t="inlineStr">
        <is>
          <t>Proceeds from Sale of Property, Plant, and Equipment</t>
        </is>
      </c>
      <c r="B12" s="6" t="n">
        <v>1100</v>
      </c>
    </row>
    <row r="13">
      <c r="A13" s="4" t="inlineStr">
        <is>
          <t>Gain (Loss) on Disposition of Property Plant Equipment</t>
        </is>
      </c>
      <c r="B13" s="5" t="n">
        <v>8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 of Certain Subsidiary (Details) - USD ($)</t>
        </is>
      </c>
      <c r="B1" s="2" t="inlineStr">
        <is>
          <t>Apr. 02, 2019</t>
        </is>
      </c>
      <c r="C1" s="2" t="inlineStr">
        <is>
          <t>Jun. 30, 2021</t>
        </is>
      </c>
      <c r="D1" s="2" t="inlineStr">
        <is>
          <t>Dec. 31, 2021</t>
        </is>
      </c>
      <c r="E1" s="2" t="inlineStr">
        <is>
          <t>Mar. 31, 2021</t>
        </is>
      </c>
      <c r="F1" s="2" t="inlineStr">
        <is>
          <t>Dec. 31, 2020</t>
        </is>
      </c>
      <c r="G1" s="2" t="inlineStr">
        <is>
          <t>Aug. 02, 2019</t>
        </is>
      </c>
    </row>
    <row r="2">
      <c r="A2" s="3" t="inlineStr">
        <is>
          <t>Related Party Transaction [Line Items]</t>
        </is>
      </c>
    </row>
    <row r="3">
      <c r="A3" s="4" t="inlineStr">
        <is>
          <t>Gain on note receivable from related party</t>
        </is>
      </c>
      <c r="C3" s="5" t="n">
        <v>200000</v>
      </c>
    </row>
    <row r="4">
      <c r="A4" s="4" t="inlineStr">
        <is>
          <t>Accumulated other comprehensive loss</t>
        </is>
      </c>
      <c r="D4" s="5" t="n">
        <v>-13473000</v>
      </c>
      <c r="F4" s="5" t="n">
        <v>-3043000</v>
      </c>
    </row>
    <row r="5">
      <c r="A5" s="4" t="inlineStr">
        <is>
          <t>Medix Medical Devices, SRL [Member]</t>
        </is>
      </c>
    </row>
    <row r="6">
      <c r="A6" s="3" t="inlineStr">
        <is>
          <t>Related Party Transaction [Line Items]</t>
        </is>
      </c>
    </row>
    <row r="7">
      <c r="A7" s="4" t="inlineStr">
        <is>
          <t>Related Party Transaction, Amounts of Transaction</t>
        </is>
      </c>
      <c r="B7" s="5" t="n">
        <v>2500</v>
      </c>
    </row>
    <row r="8">
      <c r="A8" s="4" t="inlineStr">
        <is>
          <t>Notes receivable, related parties</t>
        </is>
      </c>
      <c r="B8" s="6" t="n">
        <v>2200000</v>
      </c>
      <c r="E8" s="5" t="n">
        <v>700000</v>
      </c>
    </row>
    <row r="9">
      <c r="A9" s="4" t="inlineStr">
        <is>
          <t>Repayment of notes receivable from related party</t>
        </is>
      </c>
      <c r="C9" s="5" t="n">
        <v>900000</v>
      </c>
    </row>
    <row r="10">
      <c r="A10" s="4" t="inlineStr">
        <is>
          <t>Gain (Loss) on Sale of Assets and Asset Impairment Charges</t>
        </is>
      </c>
      <c r="B10" s="6" t="n">
        <v>24600000</v>
      </c>
    </row>
    <row r="11">
      <c r="A11" s="4" t="inlineStr">
        <is>
          <t>Accumulated other comprehensive loss</t>
        </is>
      </c>
      <c r="G11" s="5" t="n">
        <v>24800000</v>
      </c>
    </row>
    <row r="12">
      <c r="A12" s="4" t="inlineStr">
        <is>
          <t>Assets, Fair Value Adjustment</t>
        </is>
      </c>
      <c r="B12" s="5" t="n">
        <v>46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B5" s="5" t="n">
        <v>6213</v>
      </c>
      <c r="C5" s="5" t="n">
        <v>7384</v>
      </c>
      <c r="D5" s="5" t="n">
        <v>6960</v>
      </c>
    </row>
    <row r="6">
      <c r="A6" s="4" t="inlineStr">
        <is>
          <t>Additions Charged to Expense</t>
        </is>
      </c>
      <c r="B6" s="6" t="n">
        <v>181</v>
      </c>
      <c r="C6" s="6" t="n">
        <v>1190</v>
      </c>
      <c r="D6" s="6" t="n">
        <v>4262</v>
      </c>
    </row>
    <row r="7">
      <c r="A7" s="4" t="inlineStr">
        <is>
          <t>Deductions</t>
        </is>
      </c>
      <c r="B7" s="6" t="n">
        <v>-1123</v>
      </c>
      <c r="C7" s="6" t="n">
        <v>-2361</v>
      </c>
      <c r="D7" s="6" t="n">
        <v>-3838</v>
      </c>
    </row>
    <row r="8">
      <c r="A8" s="4" t="inlineStr">
        <is>
          <t>Balance at End of Period</t>
        </is>
      </c>
      <c r="B8" s="6" t="n">
        <v>5271</v>
      </c>
      <c r="C8" s="6" t="n">
        <v>6213</v>
      </c>
      <c r="D8" s="6" t="n">
        <v>7384</v>
      </c>
    </row>
    <row r="9">
      <c r="A9" s="4" t="inlineStr">
        <is>
          <t>SEC Schedule, 12-09, Valuation Allowance, Deferred Tax Asset [Member]</t>
        </is>
      </c>
    </row>
    <row r="10">
      <c r="A10" s="3" t="inlineStr">
        <is>
          <t>SEC Schedule, 12-09, Movement in Valuation Allowances and Reserves [Roll Forward]</t>
        </is>
      </c>
    </row>
    <row r="11">
      <c r="A11" s="4" t="inlineStr">
        <is>
          <t>Balance at Beginning of Period</t>
        </is>
      </c>
      <c r="B11" s="6" t="n">
        <v>969</v>
      </c>
      <c r="C11" s="6" t="n">
        <v>606</v>
      </c>
      <c r="D11" s="6" t="n">
        <v>637</v>
      </c>
    </row>
    <row r="12">
      <c r="A12" s="4" t="inlineStr">
        <is>
          <t>Additions Charged to Expense</t>
        </is>
      </c>
      <c r="B12" s="6" t="n">
        <v>0</v>
      </c>
      <c r="C12" s="6" t="n">
        <v>363</v>
      </c>
      <c r="D12" s="6" t="n">
        <v>0</v>
      </c>
    </row>
    <row r="13">
      <c r="A13" s="4" t="inlineStr">
        <is>
          <t>Deductions</t>
        </is>
      </c>
      <c r="B13" s="6" t="n">
        <v>-35</v>
      </c>
      <c r="C13" s="6" t="n">
        <v>0</v>
      </c>
      <c r="D13" s="6" t="n">
        <v>-31</v>
      </c>
    </row>
    <row r="14">
      <c r="A14" s="4" t="inlineStr">
        <is>
          <t>Balance at End of Period</t>
        </is>
      </c>
      <c r="B14" s="6" t="n">
        <v>934</v>
      </c>
      <c r="C14" s="6" t="n">
        <v>969</v>
      </c>
      <c r="D14" s="6" t="n">
        <v>606</v>
      </c>
    </row>
    <row r="15">
      <c r="A15" s="4" t="inlineStr">
        <is>
          <t>SEC Schedule, 12-09, Reserve, Warranty [Member]</t>
        </is>
      </c>
    </row>
    <row r="16">
      <c r="A16" s="3" t="inlineStr">
        <is>
          <t>SEC Schedule, 12-09, Movement in Valuation Allowances and Reserves [Roll Forward]</t>
        </is>
      </c>
    </row>
    <row r="17">
      <c r="A17" s="4" t="inlineStr">
        <is>
          <t>Balance at Beginning of Period</t>
        </is>
      </c>
      <c r="B17" s="6" t="n">
        <v>5195</v>
      </c>
      <c r="C17" s="6" t="n">
        <v>6404</v>
      </c>
      <c r="D17" s="6" t="n">
        <v>9391</v>
      </c>
    </row>
    <row r="18">
      <c r="A18" s="4" t="inlineStr">
        <is>
          <t>Additions Charged to Expense</t>
        </is>
      </c>
      <c r="B18" s="6" t="n">
        <v>3989</v>
      </c>
      <c r="C18" s="6" t="n">
        <v>2009</v>
      </c>
      <c r="D18" s="6" t="n">
        <v>3949</v>
      </c>
    </row>
    <row r="19">
      <c r="A19" s="4" t="inlineStr">
        <is>
          <t>Deductions</t>
        </is>
      </c>
      <c r="B19" s="6" t="n">
        <v>-3142</v>
      </c>
      <c r="C19" s="6" t="n">
        <v>-3218</v>
      </c>
      <c r="D19" s="6" t="n">
        <v>-6936</v>
      </c>
    </row>
    <row r="20">
      <c r="A20" s="4" t="inlineStr">
        <is>
          <t>Balance at End of Period</t>
        </is>
      </c>
      <c r="B20" s="5" t="n">
        <v>6042</v>
      </c>
      <c r="C20" s="5" t="n">
        <v>5195</v>
      </c>
      <c r="D20" s="5" t="n">
        <v>64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2:32Z</dcterms:created>
  <dcterms:modified xmlns:dcterms="http://purl.org/dc/terms/" xmlns:xsi="http://www.w3.org/2001/XMLSchema-instance" xsi:type="dcterms:W3CDTF">2022-02-25T21:02:32Z</dcterms:modified>
</cp:coreProperties>
</file>